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BUSINESS AND BAS" sheetId="6" r:id="rId6"/>
    <s:sheet name="RECENTLY ISSUED ACCOUNTING PRON" sheetId="7" r:id="rId7"/>
    <s:sheet name="EARNINGS PER SHARE ATTRIBUTABLE" sheetId="8" r:id="rId8"/>
    <s:sheet name="STOCK-BASED COMPENSATION" sheetId="9" r:id="rId9"/>
    <s:sheet name="NONCONTROLLING INTEREST" sheetId="10" r:id="rId10"/>
    <s:sheet name="DISCONTINUED OPERATIONS" sheetId="11" r:id="rId11"/>
    <s:sheet name="BUSINESS COMBINATIONS" sheetId="12" r:id="rId12"/>
    <s:sheet name="FAIR VALUE MEASUREMENT" sheetId="13" r:id="rId13"/>
    <s:sheet name="CHANGES IN ACCUMULATED OTHER CO" sheetId="14" r:id="rId14"/>
    <s:sheet name="DECONSOLIDATION OF SUBSIDIARIES" sheetId="15" r:id="rId15"/>
    <s:sheet name="INVESTMENTS" sheetId="16" r:id="rId16"/>
    <s:sheet name="RESTRUCTURING AND OTHER SPECIAL" sheetId="17" r:id="rId17"/>
    <s:sheet name="PROPERTY AND EQUIPMENT, NET" sheetId="18" r:id="rId18"/>
    <s:sheet name="FINANCIAL DERIVATIVE INSTRUMENT" sheetId="19" r:id="rId19"/>
    <s:sheet name="LONG-TERM DEBT" sheetId="20" r:id="rId20"/>
    <s:sheet name="INCOME TAXES" sheetId="21" r:id="rId21"/>
    <s:sheet name="SEGMENT AND GEOGRAPHIC DATA" sheetId="22" r:id="rId22"/>
    <s:sheet name="COMMITMENTS AND CONTINGENCIES" sheetId="23" r:id="rId23"/>
    <s:sheet name="SUBEQUENT EVENTS (Notes)" sheetId="24" r:id="rId24"/>
    <s:sheet name="DESCRIPTION OF BUSINESS AND B25" sheetId="25" r:id="rId25"/>
    <s:sheet name="EARNINGS PER SHARE ATTRIBUTAB26" sheetId="26" r:id="rId26"/>
    <s:sheet name="STOCK-BASED COMPENSATION (Table" sheetId="27" r:id="rId27"/>
    <s:sheet name="NONCONTROLLING INTEREST (Tables" sheetId="28" r:id="rId28"/>
    <s:sheet name="DISCONTINUED OPERATIONS (Tables" sheetId="29" r:id="rId29"/>
    <s:sheet name="FAIR VALUE MEASUREMENT (Tables)" sheetId="30" r:id="rId30"/>
    <s:sheet name="CHANGES IN ACCUMULATED OTHER 31" sheetId="31" r:id="rId31"/>
    <s:sheet name="INVESTMENTS (Tables)" sheetId="32" r:id="rId32"/>
    <s:sheet name="RESTRUCTURING AND OTHER SPECI33" sheetId="33" r:id="rId33"/>
    <s:sheet name="PROPERTY AND EQUIPMENT, NET (Ta" sheetId="34" r:id="rId34"/>
    <s:sheet name="FINANCIAL DERIVATIVE INSTRUME35" sheetId="35" r:id="rId35"/>
    <s:sheet name="LONG-TERM DEBT (Tables)" sheetId="36" r:id="rId36"/>
    <s:sheet name="SEGMENT AND GEOGRAPHIC DATA (Ta" sheetId="37" r:id="rId37"/>
    <s:sheet name="COMMITMENTS AND CONTINGENCIES (" sheetId="38" r:id="rId38"/>
    <s:sheet name="DESCRIPTION OF BUSINESS AND B39" sheetId="39" r:id="rId39"/>
    <s:sheet name="EARNINGS PER SHARE ATTRIBUTAB40" sheetId="40" r:id="rId40"/>
    <s:sheet name="EARNINGS PER SHARE ATTRIBUTAB41" sheetId="41" r:id="rId41"/>
    <s:sheet name="STOCK-BASED COMPENSATION - Reco" sheetId="42" r:id="rId42"/>
    <s:sheet name="STOCK-BASED COMPENSATION - Addi" sheetId="43" r:id="rId43"/>
    <s:sheet name="STOCK-BASED COMPENSATION - Non-" sheetId="44" r:id="rId44"/>
    <s:sheet name="STOCK-BASED COMPENSATION - Stoc" sheetId="45" r:id="rId45"/>
    <s:sheet name="NONCONTROLLING INTEREST - Addit" sheetId="46" r:id="rId46"/>
    <s:sheet name="NONCONTROLLING INTEREST - Chang" sheetId="47" r:id="rId47"/>
    <s:sheet name="DISCONTINUED OPERATIONS  - Addi" sheetId="48" r:id="rId48"/>
    <s:sheet name="DISCONTINUED OPERATIONS  - Inco" sheetId="49" r:id="rId49"/>
    <s:sheet name="DISCONTINUED OPERATIONS  - Bala" sheetId="50" r:id="rId50"/>
    <s:sheet name="BUSINESS COMBINATIONS - Additio" sheetId="51" r:id="rId51"/>
    <s:sheet name="FAIR VALUE MEASUREMENT - Assets" sheetId="52" r:id="rId52"/>
    <s:sheet name="FAIR VALUE MEASUREMENT - Change" sheetId="53" r:id="rId53"/>
    <s:sheet name="FAIR VALUE MEASUREMENT - Additi" sheetId="54" r:id="rId54"/>
    <s:sheet name="CHANGES IN ACCUMULATED OTHER 55" sheetId="55" r:id="rId55"/>
    <s:sheet name="CHANGES IN ACCUMULATED OTHER 56" sheetId="56" r:id="rId56"/>
    <s:sheet name="DECONSOLIDATION OF SUBSIDIARI57" sheetId="57" r:id="rId57"/>
    <s:sheet name="INVESTMENTS - Additional Inform" sheetId="58" r:id="rId58"/>
    <s:sheet name="INVESTMENTS - Income (Loss) in " sheetId="59" r:id="rId59"/>
    <s:sheet name="RESTRUCTURING AND OTHER SPECI60" sheetId="60" r:id="rId60"/>
    <s:sheet name="RESTRUCTURING AND OTHER SPECI61" sheetId="61" r:id="rId61"/>
    <s:sheet name="PROPERTY AND EQUIPMENT, NET - S" sheetId="62" r:id="rId62"/>
    <s:sheet name="PROPERTY AND EQUIPMENT, NET - A" sheetId="63" r:id="rId63"/>
    <s:sheet name="FINANCIAL DERIVATIVE INSTRUME64" sheetId="64" r:id="rId64"/>
    <s:sheet name="FINANCIAL DERIVATIVE INSTRUME65" sheetId="65" r:id="rId65"/>
    <s:sheet name="LONG-TERM DEBT - Schedule of Lo" sheetId="66" r:id="rId66"/>
    <s:sheet name="LONG-TERM DEBT - Additional Inf" sheetId="67" r:id="rId67"/>
    <s:sheet name="INCOME TAXES - Additional Infor" sheetId="68" r:id="rId68"/>
    <s:sheet name="SEGMENT AND GEOGRAPHIC DATA - A" sheetId="69" r:id="rId69"/>
    <s:sheet name="SEGMENT AND GEOGRAPHIC DATA - O" sheetId="70" r:id="rId70"/>
    <s:sheet name="SEGMENT AND GEOGRAPHIC DATA - L" sheetId="71" r:id="rId71"/>
    <s:sheet name="COMMITMENTS AND CONTINGENCIES -" sheetId="72" r:id="rId72"/>
    <s:sheet name="SUBEQUENT EVENTS (Details)" sheetId="73" r:id="rId73"/>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Oct. 23, 2015</t>
  </si>
  <si>
    <t>Document And Entity Information [Abstract]</t>
  </si>
  <si>
    <t>Entity Registrant Name</t>
  </si>
  <si>
    <t>MONSTER WORLDWIDE, INC.</t>
  </si>
  <si>
    <t>Trading Symbol</t>
  </si>
  <si>
    <t>MWW</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AND COMPREHENSIVE INCOME (LOSS) - USD ($) shares in Thousands, $ in Thousands</t>
  </si>
  <si>
    <t>3 Months Ended</t>
  </si>
  <si>
    <t>Sep. 30, 2014</t>
  </si>
  <si>
    <t>Income Statement [Abstract]</t>
  </si>
  <si>
    <t>Revenue</t>
  </si>
  <si>
    <t>Salaries and related</t>
  </si>
  <si>
    <t>Office and general</t>
  </si>
  <si>
    <t>Marketing and promotion</t>
  </si>
  <si>
    <t>Restructuring and other special charges</t>
  </si>
  <si>
    <t>Total operating expenses</t>
  </si>
  <si>
    <t>Operating income (loss)</t>
  </si>
  <si>
    <t>Gain on partial sale of equity method investment</t>
  </si>
  <si>
    <t>Gain on deconsolidation of subsidiaries, net</t>
  </si>
  <si>
    <t>Interest and other, net</t>
  </si>
  <si>
    <t>Income (loss) before income taxes and income in equity interests</t>
  </si>
  <si>
    <t>(Benefit from) provision for income taxes</t>
  </si>
  <si>
    <t>Income in equity interests, net</t>
  </si>
  <si>
    <t>Income (loss) from continuing operations</t>
  </si>
  <si>
    <t>Income from discontinued operations, net of tax</t>
  </si>
  <si>
    <t>Net income (loss)</t>
  </si>
  <si>
    <t>Net income attributable to noncontrolling interest</t>
  </si>
  <si>
    <t>Net income (loss) attributable to Monster Worldwide, Inc.</t>
  </si>
  <si>
    <t>Basic earnings (loss) per share attributable to Monster Worldwide, Inc.:</t>
  </si>
  <si>
    <t>Income (loss) from continuing operations (in dollars per share)</t>
  </si>
  <si>
    <t>Income from discontinued operations, net of tax (in dollars per share)</t>
  </si>
  <si>
    <t>Basic (loss) earnings per share attributable to Monster Worldwide, Inc. (in dollars per share)</t>
  </si>
  <si>
    <t>Diluted earnings (loss) per share attributable to Monster Worldwide, Inc.:</t>
  </si>
  <si>
    <t>Diluted (loss) earnings per share attributable to Monster Worldwide, Inc. (in dollars per share)</t>
  </si>
  <si>
    <t>Weighted average shares outstanding:</t>
  </si>
  <si>
    <t>Basic (in shares)</t>
  </si>
  <si>
    <t>Diluted (in shares)</t>
  </si>
  <si>
    <t>Other comprehensive income (loss):</t>
  </si>
  <si>
    <t>Foreign currency translation adjustments, net</t>
  </si>
  <si>
    <t>Comprehensive income (loss)</t>
  </si>
  <si>
    <t>Comprehensive (loss) income attributable to noncontrolling interest</t>
  </si>
  <si>
    <t>Comprehensive income (loss) attributable to Monster Worldwide, Inc.</t>
  </si>
  <si>
    <t>CONSOLIDATED BALANCE SHEETS - USD ($) $ in Thousands</t>
  </si>
  <si>
    <t>Dec. 31, 2014</t>
  </si>
  <si>
    <t>Current assets:</t>
  </si>
  <si>
    <t>Cash and cash equivalents</t>
  </si>
  <si>
    <t>Accounts receivable, net of allowance for doubtful accounts of $3,927 and $3,173, respectively</t>
  </si>
  <si>
    <t>Prepaid and other</t>
  </si>
  <si>
    <t>Current assets held for sale</t>
  </si>
  <si>
    <t>Total current assets</t>
  </si>
  <si>
    <t>Goodwill</t>
  </si>
  <si>
    <t>Property and equipment, net</t>
  </si>
  <si>
    <t>[1]</t>
  </si>
  <si>
    <t>Intangibles, net</t>
  </si>
  <si>
    <t>Investment in unconsolidated affiliates</t>
  </si>
  <si>
    <t>Other assets</t>
  </si>
  <si>
    <t>Long-term assets held for sale</t>
  </si>
  <si>
    <t>Total assets</t>
  </si>
  <si>
    <t>Current liabilities:</t>
  </si>
  <si>
    <t>Accounts payable, accrued expenses and other</t>
  </si>
  <si>
    <t>Deferred revenue</t>
  </si>
  <si>
    <t>Current portion of long-term debt</t>
  </si>
  <si>
    <t>Current liabilities held for sale</t>
  </si>
  <si>
    <t>Total current liabilities</t>
  </si>
  <si>
    <t>Long-term income taxes payable</t>
  </si>
  <si>
    <t>Long-term debt, net, less current portion</t>
  </si>
  <si>
    <t>Other long-term liabilities</t>
  </si>
  <si>
    <t>Total liabilities</t>
  </si>
  <si>
    <t>Commitments and contingencies</t>
  </si>
  <si>
    <t xml:space="preserve">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6,425 shares</t>
  </si>
  <si>
    <t>Total Monster Worldwide, Inc. stockholders' equity</t>
  </si>
  <si>
    <t>Noncontrolling interest in subsidiary</t>
  </si>
  <si>
    <t>Total stockholders' equity</t>
  </si>
  <si>
    <t>Total liabilities and stockholders’ equity</t>
  </si>
  <si>
    <t>Common Class B</t>
  </si>
  <si>
    <t>Total long-lived assets include property and equipment, net.</t>
  </si>
  <si>
    <t>CONSOLIDATED BALANCE SHEETS (Parenthetical) - USD ($) $ in Thousands</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s)</t>
  </si>
  <si>
    <t>Common stock, authorized (in shares)</t>
  </si>
  <si>
    <t>Common stock, issued (in shares)</t>
  </si>
  <si>
    <t>Common stock, outstanding (in shares)</t>
  </si>
  <si>
    <t>Treasury stock, shares (in shares)</t>
  </si>
  <si>
    <t>CONSOLIDATED STATEMENTS OF CASH FLOWS - USD ($) $ in Thousands</t>
  </si>
  <si>
    <t>Cash flows provided by operating activities:</t>
  </si>
  <si>
    <t>Net income</t>
  </si>
  <si>
    <t>Adjustments to reconcile net income to net cash provided by operating activities:</t>
  </si>
  <si>
    <t>Depreciation and amortization</t>
  </si>
  <si>
    <t>Provision for doubtful accounts</t>
  </si>
  <si>
    <t>Stock-based compensation</t>
  </si>
  <si>
    <t>Non-cash restructuring charges</t>
  </si>
  <si>
    <t>Deferred income taxes</t>
  </si>
  <si>
    <t>Gain on deconsolidation of subsidiaries</t>
  </si>
  <si>
    <t>Amount reclassified from accumulated other comprehensive income</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Payments for acquisitions, net of cash acquired</t>
  </si>
  <si>
    <t>Investment in Alma Career Oy</t>
  </si>
  <si>
    <t>Dividends received from equity investment and other</t>
  </si>
  <si>
    <t>Cash received from partial sale of equity method investment</t>
  </si>
  <si>
    <t>Capitalized patent defense costs</t>
  </si>
  <si>
    <t>Net cash used for investing activities</t>
  </si>
  <si>
    <t>Cash flows (used for) provided by financing activities:</t>
  </si>
  <si>
    <t>Payments on borrowings on credit facilities</t>
  </si>
  <si>
    <t>Proceeds from borrowings on credit facilities</t>
  </si>
  <si>
    <t>Payments on borrowings on term loan</t>
  </si>
  <si>
    <t>Fees paid on the issuance of debt</t>
  </si>
  <si>
    <t>Repurchase of common stock</t>
  </si>
  <si>
    <t>Tax withholdings related to net share settlements of restricted stock awards and units</t>
  </si>
  <si>
    <t>Distribution paid to minority shareholder</t>
  </si>
  <si>
    <t>Net cash (used for) provided by financing activities</t>
  </si>
  <si>
    <t>Effects of exchange rates on cash</t>
  </si>
  <si>
    <t>Net increase (de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from continuing operations, end of period</t>
  </si>
  <si>
    <t>Cash and cash equivalents from discontinued operations, end of period</t>
  </si>
  <si>
    <t>Cash and cash equivalents, end of period</t>
  </si>
  <si>
    <t>Supplemental disclosures of cash flow information:</t>
  </si>
  <si>
    <t>Cash paid for income taxes</t>
  </si>
  <si>
    <t>Cash paid for interest</t>
  </si>
  <si>
    <t>Cash flows provided by (used in) discontinued operations:</t>
  </si>
  <si>
    <t>Non-cash activities:</t>
  </si>
  <si>
    <t>Net assets of entities contributed to Alma Career Oy</t>
  </si>
  <si>
    <t>DESCRIPTION OF BUSINESS AND BASIS OF PRESENTATION</t>
  </si>
  <si>
    <t>Organization, Consolidation and Presentation of Financial Statements [Abstract]</t>
  </si>
  <si>
    <t>DESCRIPTION OF BUSINESS AND BASIS OF PRESENTATION Description of Business Monster Worldwide, Inc. (together with its consolidated subsidiaries, the “Company”, “Monster”, “Monster Worldwide”, “we”, “our”, or “us”) has operations that consist of two reportable segments: Careers-North America and Careers-International. Revenue in the Company’s segments is primarily earned from the placement of job advertisements on the websites within the Monster network, access to the Monster network of online resume and social profile databases, recruitment media services and other career-related services. The Company’s segments provide online services to customers in a variety of industries throughout North America, Europe, and the Asia-Pacific region. Prior to January 1, 2015, the Company reported a third reportable segment, Internet Advertising &amp; Fees. Effective January 1, 2015, as a result of changes in Monster's internal management and reporting structure, operations of Internet Advertising &amp; Fees are now included within the Careers-North America reportable segment. See Note 17 - Segment and Geographic Data . In May 2014, Monster announced its “All the Jobs, All the People” strategy to drive the business and enhance its competitive position. Monster’s strategy focuses on adding massive scale to its business to expand its total addressable market and the value it can provide to customers through a variety of new products, technologies and business models to successfully connect more people with more jobs. Basis of Presentation 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 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 In September 2015, the Company entered into an agreement to sell its remaining ownership position in its South Korean subsidiary. See Note 6 - Discontinued Operations for additional details. 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4.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 We have reclassified certain amounts previously reported in our financial statements to conform to the current presentation, including amounts related to discontinued operations. Unless noted otherwise, discussions in these notes pertain to our continuing operations.</t>
  </si>
  <si>
    <t>RECENTLY ISSUED ACCOUNTING PRONOUNCEMENTS</t>
  </si>
  <si>
    <t>Accounting Policies [Abstract]</t>
  </si>
  <si>
    <t>RECENTLY ISSUED ACCOUNTING PRONOUNCEMENTS In May 2014, the Financial Accounting Standards Board (“FASB”) issued Accounting Standards Update (“ASU”) No. 2014-09, which supersedes the revenue recognition guidance in Accounting Standard Codification (“ASC”) 605, Revenue Recognition .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In July 2015, the FASB approved a one-year deferral of the effective date of this ASU. With this deferral, the amended guidance is effective retrospectively for reporting periods (interim and annual) beginning after December 15, 2017. We are currently assessing the potential impact of this ASU on our consolidated financial position and results of operations. In April 2015, the FASB issued ASU No. 2015-03, which revises the guidance in ASC 835, Interest, to require debt issuance costs be presented as a direct deduction from the corresponding debt liability, consistent with the presentation of debt discounts or premiums. The ASU does not affect the recognition and measurement of debt issuance costs. The guidance is to be applied retrospectively, and is effective for reporting periods (interim and annual) beginning after December 15, 2015, for public companies, and is considered a change in accounting principle. Early adoption is permitted. The implementation of this ASU is not expected to have a material impact on our consolidated financial position or results of operations. In August 2015, the FASB issued ASU No. 2015-15, which clarifies the treatment of debt issuance costs from line-of-credit arrangements after the adoption of ASU No. 2015-03. The ASU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implementation of this ASU is not expected to have a material impact on our consolidated financial position or results of operations.</t>
  </si>
  <si>
    <t>EARNINGS PER SHARE ATTRIBUTABLE TO MONSTER WORLDWIDE, INC.</t>
  </si>
  <si>
    <t>Earnings Per Share [Abstract]</t>
  </si>
  <si>
    <t>EARNINGS PER SHARE ATTRIBUTABLE TO MONSTER WORLDWIDE, INC. Basic earnings per share is calculated using the Company’s weighted-average outstanding common shares. When the effects are dilutive, diluted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earnings per share due to their anti-dilutive effect. On October 22, 2014, the Company consummated an offering of its 3.50% convertible senior notes due 2019 (the “Notes”). Under the treasury stock method, the Notes will generally have a dilutive impact on earnings per share if the Company’s average stock price for the period exceeds approximately $5.33 per share of Monster’s common stock, the conversion price of the Notes. For the three and nine months ended September 30, 2015 , the average stock price of Monster's common stock was $6.81 and $6.18 , respectively, resulting in a potential dilutive impact of approximately 5,872,451 and 3,714,467 shares, respectively. See reconciliation of shares table below for further discussion. 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5 - Long-Term Debt for additional details. A reconciliation of shares used in calculating basic and diluted earnings per share is as follows (shares in thousands): Three months ended September 30, Nine months ended September 30, 2015 2014 2015 2014 Basic weighted-average shares outstanding 90,340 86,576 89,853 88,236 Impact of stock options and non-vested stock under employee compensation plans (1) 627 — 1,006 — Impact of 3.50% convertible senior notes due 2019 5,872 — 3,714 — Diluted weighted-average shares outstanding 96,839 86,576 94,573 88,236 Weighted-average anti-dilutive common stock equivalents - stock options and non-vested stock under employee compensation plans 259 7,602 777 7,460 (1) For periods in which losses attributable to the Company are presented, dilutive earnings per share calculations do not differ from basic earnings per share because the effects of any potential common stock equivalents are anti-dilutive and therefore not included in the calculation of dilutive earnings per share. For the quarter ended September 30, 2014 , those potential shares totaled 2,741 related to non-vested stock under employee compensation plans, in addition to 4,861 of out of the money anti-dilutive common stock equivalents, both of which are included in the weighted average anti-dilutive common stock equivalents for the quarter ended September 30, 2014 . For the nine months ended September 30, 2014 , those potential shares totaled 2,999 related to non-vested stock under employee compensation plans, and 4,461 of out of the money anti-dilutive common stock equivalents, both of which are included in the weighted average anti-dilutive common stock equivalents for the nine months ended September 30, 2014 . Share Repurchase Plan On April 30, 2013, the Board of Directors of the Company authorized a share repurchase program of up to $200,000 which expired on April 30, 2015 . No share repurchases were made during the nine months ended September 30, 2015 . During the nine months ended September 30, 2014 , the Company repurchased 7,125,988 shares for a total of $51,927 , excluding commissions, at an average price of $7.29 per share. Since the inception of this repurchase program, the Company repurchased 27,717,428 shares for a total of $158,683 , excluding commissions, at an average price of $5.73 per share.</t>
  </si>
  <si>
    <t>STOCK-BASED COMPENSATION</t>
  </si>
  <si>
    <t>Disclosure of Compensation Related Costs, Share-based Payments [Abstract]</t>
  </si>
  <si>
    <t>STOCK-BASED COMPENSATION Stock-based compensation expense is measured at the grant date based on the fair value of the award and is recognized as expense ratably over the requisite service period, which is generally the vesting period, net of estimated forfeitures. 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 The Company recognized pre-tax compensation expense in the consolidated statements of operations related to stock-based compensation as follows, excluding discontinued operations: Three months ended September 30, Nine months ended September 30, 2015 2014 2015 2014 Non-vested stock, included in salaries and related $ 3,368 $ 6,612 $ 11,386 $ 23,548 Market-Based Awards -During the first nine months of 2015, the Company granted an aggregate of 350,000 market-based RSUs that will vest contingent on meeting certain stock price targets within three years of the grant date. The market-based RSUs vest in four tranches, with each tranche equaling 25% of the award, if, and when, certain stock price targets are achieved and maintained for 30 consecutive trading days, subject to the recipient’s continued employment and service through the one year anniversary of the target stock price being achieved. Performance-Based Awards -During the first nine months of 2015, the Company granted 350,000 RSUs subject to certain specified performance-based conditions. Service-Based Awards - During the first nine months of 2015, the Company granted an aggregate of 614,384 service-based RSUs. The RSUs vest in various increments on the anniversaries of the individual grant dates, through September 16, 2019 , subject to the recipient's continued employment or service through each applicable vesting date. The Company’s non-vested stock activity is as follows (shares in thousands): Nine months ended September 30, 2015 2014 Shares Weighted Average Fair Value at Grant Date Shares Weighted Average Fair Value at Grant Date Non-vested at beginning of period 8,554 $ 4.85 13,142 $ 5.58 Granted RSUs 1,314 $ 5.03 550 $ 5.75 Forfeited (1,003 ) $ 4.90 (372 ) $ 5.52 Vested (4,136 ) $ 4.92 (2,280 ) $ 9.53 Non-vested at end of period 4,729 $ 4.82 11,040 $ 4.71 As of September 30, 2015 , the unrecognized compensation expense related to non-vested stock was $12,645 which is expected to be recognized over a weighted-average period of 1.5 years. The Company’s stock option activity is as follows (shares in thousands): Nine months ended September 30, 2015 2014 Shares Weighted Average Exercise Price Shares Weighted Average Exercise Price Outstanding as of the beginning of the period 146 $ 32.32 928 $ 29.68 Exercised — $ — — — Forfeited/expired/cancelled (39 ) $ 30.75 (379 ) $ 24.62 Outstanding at end of the period 107 $ 32.89 549 $ 32.99 Options exercisable at end of period 107 $ 32.89 549 $ 32.99 Aggregate intrinsic value of options exercised during the period $ — $ — All stock options granted were fully expensed prior to January 1, 2014. On May 15, 2015, the Company issued a total of 82,257 shares of our common stock to an employee and a consultant in consideration for services under an employment agreement and a consulting agreement entered into as part of a prior business combination. The securities were issued pursuant to the exemption contained in Section 4(a)(2) of the Securities Act of 1933, as amended.</t>
  </si>
  <si>
    <t>NONCONTROLLING INTEREST</t>
  </si>
  <si>
    <t>Noncontrolling Interest [Abstract]</t>
  </si>
  <si>
    <t>NONCONTROLLING INTEREST In December 2013, the Company sold a 49.99% interest in JobKorea Ltd. (“JobKorea”), its wholly owned subsidiary in South Korea, to H&amp;Q Korea for an aggregate purchase price of $90,000 . H&amp;Q Korea, an affiliate of H&amp;Q Asia Pacific, is a pioneer in the development of Korea’s private equity industry and one of the top private equity managers in the country. Based on the terms of the agreement, Monster maintained a controlling interest in the subsidiary and, accordingly, continued to consolidate the results of JobKorea in its consolidated financial statements. On September 28, 2015, the Company entered into an agreement to sell its remaining 50.01% ownership position in JobKorea to H&amp;Q Korea. See Note 6 - Discontinued Operations for additional details. During the nine months ended September 30, 2015 and 2014, a cash distribution of $10,018 and $3,021 , respectively, was declared and paid by JobKorea to both Monster and H&amp;Q Korea. The noncontrolling interest’s share of net income was $1,512 and $3,712 for the three and nine months ended September 30, 2015 , respectively. The noncontrolling interest's share of net income was $1,318 and $3,954 for the three and nine months ended September 30, 2014 , respectively. The following table reflects the changes in stockholders’ equity attributed to the Company and the noncontrolling interest in the nine months ended September 30, 2015 : Attributable to Monster Worldwide, Inc. Attributable to Noncontrolling Interest Total Stockholders' Equity Balance, December 31, 2014 $ 420,498 $ 54,247 $ 474,745 Net income 17,547 3,712 21,259 Change in cumulative foreign currency translation adjustment (7,805 ) (3,291 ) (11,096 ) Comprehensive income 9,742 421 10,163 Tax withholdings related to net share settlements of restricted stock awards and units (8,592 ) — (8,592 ) Cash distribution — (10,018 ) (10,018 ) Stock based compensation - restricted stock 11,243 — 11,243 Balance, September 30, 2015 $ 432,891 $ 44,650 $ 477,541</t>
  </si>
  <si>
    <t>DISCONTINUED OPERATIONS</t>
  </si>
  <si>
    <t>Discontinued Operations and Disposal Groups [Abstract]</t>
  </si>
  <si>
    <t>DISCONTINUED OPERATIONS In December 2013, H&amp;Q Korea acquired 49.99% of JobKorea from Monster and since that time the two companies have worked in partnership in managing the business (see Note 5 - Noncontrolling Interest for additional details). On September 28, 2015, the Company entered into an agreement to sell its 50.01% ownership position in JobKorea to H&amp;Q Korea for KRW 101 billion , or approximately $85,000 . The transaction closed on October 13, 2015 and is consistent with Monster's continued strategy of unlocking value and sharpening its focus on the Company's core online recruitment platform. The Company is in the process of evaluating the accounting for this transaction, and expects to record a gain related to the sale in the fourth quarter of 2015. Operating results for JobKorea, which had previously been reported in the Careers-International segment, and included in the Company’s consolidated statement of operations, have now been reclassified as discontinued operations for all periods presented. Summarized results of our discontinued operations are as follows: Three months ended September 30, Nine months ended September 30, 2015 2014 2015 2014 Revenue $ 12,165 $ 11,629 $ 35,660 $ 33,553 Income from discontinued operations, before tax $ 3,979 $ 3,470 $ 9,770 $ 10,409 Income tax expense(1) (1,266 ) (1,094 ) (3,063 ) (3,299 ) Other direct costs(2) (550 ) (63 ) (702 ) (202 ) Income from discontinued operations, net of tax 2,163 2,313 6,005 6,909 Less: income from discontinued operations attributable to noncontrolling interest, net of tax 1,512 1,318 3,712 3,954 Income from discontinued operations attributable to Monster Worldwide, Inc., net of tax $ 651 $ 995 $ 2,293 $ 2,955 (1) Income tax expense related to the discontinued operation includes tax of JobKorea in addition to allocated corporate tax for all periods presented. (2) Other direct costs primarily include direct costs associated with the sale of JobKorea for all periods presented. The major classes of assets and liabilities held for sale are presented in the following table. All assets and liabilities have been classified as current in the consolidated balance sheet as of September 30, 2015 since the sale of JobKorea was completed on October 13, 2015 . September 30, December 31, 2015 2014 Cash and cash equivalents $ 11,534 $ 22,267 Accounts receivable, net of doubtful accounts of $123 &amp; $122, respectively 3,302 2,954 Property and equipment, net 1,877 2,538 Goodwill 36,797 39,595 Prepaid and other assets 3,262 3,664 Total assets held for sale $ 56,772 $ 71,018 Accounts payable, accrued expenses and other liabilities $ 6,591 $ 4,924 Deferred revenue 3,509 3,088 Total liabilities held for sale $ 10,100 $ 8,012</t>
  </si>
  <si>
    <t>BUSINESS COMBINATIONS</t>
  </si>
  <si>
    <t>Business Combinations [Abstract]</t>
  </si>
  <si>
    <t>BUSINESS COMBINATIONS In the first quarter of 2014, the Company’s Careers-North America segment purchased TalentBin, Inc., a social profile talent search engine, and Gozaik LLC, a developer of social jobs aggregation and distribution technology. Aggregate consideration for the acquisitions was $27,005 in cash, net of cash acquired, with $1,750 of the consideration in escrow. The amounts held in escrow were released in the first quarter of 2015. The Company recorded $25,061 of goodwill, $907 of deferred tax assets, $1,740 of purchased technology, $730 of other intangibles, $249 of other assets and $1,482 of liabilities related to the acquisitions. Of the goodwill recorded, approximately $10,500 will be deductible for tax purpose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during the nine months ended September 30, 2015 . 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September 30, 2015 : September 30, 2015 Level 1 Level 2 Level 3 Total Assets: Bank time deposits $ — $ 34,124 $ — $ 34,124 Foreign exchange contracts — 235 — 235 Total Assets $ — $ 34,359 $ — $ 34,359 Liabilities: Foreign exchange contracts $ — $ 419 $ — $ 419 Lease exit liabilities — — 9,649 9,649 Total Liabilities $ — $ 419 $ 9,649 $ 10,068 The following table summarizes those assets and liabilities measured at fair value on a recurring basis as of December 31, 2014 : December 31, 2014 Level 1 Level 2 Level 3 Total Assets: Bank time deposits $ — $ 60,553 $ — $ 60,553 Foreign exchange contracts — 74 — 74 Total Assets $ — $ 60,627 $ — $ 60,627 Liabilities: Foreign exchange contracts $ — $ 265 $ — $ 265 Lease exit liabilities — — 8,515 8,515 Total Liabilities $ — $ 265 $ 8,515 $ 8,780 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first quarter of 2015, as part of its "Reallocate to Accelerate" program, the Company vacated space in its Bedford, Massachusetts location (see Note 12 - Restructuring and Other Special Charges ). In the first quarter of 2014, the Company vacated its office facilities in Maynard, Massachusetts and Cambridge, Massachusetts and moved in to our corporate headquarters in Weston, Massachusetts. The changes in the fair value of the Level 3 liabilities are as follows: Lease Exit Liability Nine months ended September 30, 2015 2014 Balance, Beginning of Period $ 8,515 $ 12,550 Expense 4,604 6,608 Cash payments and changes in fair value (3,470 ) (8,157 ) Balance, End of Period $ 9,649 $ 11,001 The carrying value for cash and cash equivalents, accounts receivable, accounts payable, certain accrued expenses and other current liabilities approximate fair value because of the immediate or short-term maturity of these financial instruments. The Company’s debt relates to its 3.50% convertible senior notes due 2019 and borrowings under its revolving credit facilities and term loan (see Note 15 - Long-Term Debt ). Our borrowings under our credit facilities approximate fair value due to the debt bearing fluctuating market interest rates. The carrying amounts of the convertible senior notes approximate fair value giving effect for the term of those notes and the effective interest rates.</t>
  </si>
  <si>
    <t>CHANGES IN ACCUMULATED OTHER COMPREHENSIVE INCOME</t>
  </si>
  <si>
    <t>Equity [Abstract]</t>
  </si>
  <si>
    <t>CHANGES IN ACCUMULATED OTHER COMPREHENSIVE INCOME The amounts recognized in accumulated other comprehensive income were as follows: Foreign Currency Translation Adjustments Nine months ended September 30, 2015 2014 Beginning balance $ 9,245 $ 63,368 Other comprehensive loss before reclassifications (7,805 ) (29,502 ) Amounts reclassified from accumulated other comprehensive income — 1,819 Net current period change in accumulated other comprehensive income (7,805 ) (27,683 ) Ending balance $ 1,440 $ 35,685 Amounts reclassified from accumulated other comprehensive income to income were as follows: Nine months ended September 30, Details about AOCI Components Affected Line Item in the Statement Where Net Income Is Presented 2015 2014 Foreign currency translation adjustments Deconsolidation of foreign subsidiaries Gain on deconsolidation of subsidiaries, net $ — $ 1,819 Total reclassifications $ — $ 1,819</t>
  </si>
  <si>
    <t>DECONSOLIDATION OF SUBSIDIARIES</t>
  </si>
  <si>
    <t>DECONSOLIDATION OF SUBSIDIARIES 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then-existing joint venture and formed a significantly larger joint venture where Monster has an equity ownership of 15% with the opportunity to increase ownership up to 20% . The Company also contributed cash of approximately $6,500 . Following closing, Monster no longer held a controlling interest in its subsidiaries in Poland, Hungary and the Czech Republic and therefore deconsolidated those subsidiaries effective January 3, 2014. The Company accounts for its investment under the equity method of accounting due to the Company’s ability to exert significant influence over the financial and operating policies of the new joint venture, primarily through our representation on the board of directors. The Company recorded a gain of $13,647 as a result of the deconsolidation. The gain was measured as the difference between (a) the net fair value of the retained noncontrolling investment and the consideration transferred and (b) the carrying value of the contributed entities’ net assets of approximately $4,200 . The fair value of the retained noncontrolling investment was approximately $24,800 which was determined based on the present value of estimated future cash flows and comparable market transactions. Cash flow projections were based on estimates of revenue growth rates and operating margins, taking into consideration industry and market conditions. The discount rate used was based on the weighted-average cost of capital adjusted for the relevant risk associated with the business-specific characteristics and the uncertainty related to the business’s ability to execute on the projected cash flows. The Company also recognized $1,819 of accumulated unrealized currency translation loss related to the net assets of the subsidiaries contributed by Monster. As a result of the deconsolidation, the Company recorded a net gain of $11,828 to Gain on deconsolidation of subsidiaries, net in the first quarter of 2014. See Note 16 – Income Taxes for discussion on the tax impact of the deconsolidation.</t>
  </si>
  <si>
    <t>INVESTMENTS</t>
  </si>
  <si>
    <t>Investments Schedule [Abstract]</t>
  </si>
  <si>
    <t>INVESTMENTS Equity Method Investments The Company accounts for investments through which it holds a noncontrolling interest and has the ability to exert significant influence using the equity method of accounting, recording its owned percentage of the investment’s net results of operations in Income in equity interests, net , in the Company’s consolidated statement of operations. Such losses reduce the carrying value of the Company’s investment and gains increase the carrying value of the Company’s investment. Dividends paid by the equity investee reduce the carrying amount of the Company’s investment. In 2008, the Company acquired a 50% equity interest in a company located in Australia, CareerOne Pty Limited ("CareerOne"). For the nine months ended September 30, 2014 , the Company expended an additional $1,331 for additional working capital requirements relating to CareerOne. The carrying value of the investment was $536 as of September 30, 2014 and was recorded on the consolidated balance sheet as a component of Investment in unconsolidated affiliates. On March 31, 2015, the Company sold the majority of its 50% equity interest in CareerOne in an arms-length transaction, leaving the Company with a 10% interest. Total cash received from the transaction was $9,128 , and the sale resulted in the recognition of a pre-tax gain of $8,849 in the first quarter of 2015. As a result of the sale, the Company no longer has the ability to exercise significant influence over CareerOne. Therefore, effective March 31, 2015, the remaining 10% interest retained by the Company is being accounted for under the cost method. See Note 16 – Income Taxes for discussion of the tax impact of the transaction. As discussed in Note 10 – Deconsolidation of Subsidiaries, through January 3, 2014, the Company had a 25% equity investment in a company located in Finland related to a business combination completed in 2001. Effective January 3, 2014, the Company has a 15% equity investment in Alma Career Oy, a joint venture in Finland, Eastern Europe and the Baltics with Alma Media. The Company received a dividend of $835 and $199 in the second quarter of 2015 and 2014, respectively, related to this investment. The carrying value of the investment was $18,955 and $22,154 as of September 30, 2015 and 2014, respectively, and was recorded on the consolidated balance sheet as a component of Investment in unconsolidated affiliates. Income in equity interests, net are as follows by equity investment: Three months ended September 30, Nine months ended September 30, 2015 2014 2015 2014 Alma Career Oy $ 249 $ 168 $ 720 $ 518 CareerOne — (93 ) (399 ) (518 ) Income in equity interests, net $ 249 $ 75 $ 321 $ —</t>
  </si>
  <si>
    <t>RESTRUCTURING AND OTHER SPECIAL CHARGES</t>
  </si>
  <si>
    <t>Restructuring and Related Activities [Abstract]</t>
  </si>
  <si>
    <t>RESTRUCTURING AND OTHER SPECIAL CHARGES Reallocate to Accelerate On February 10, 2015, the Company committed to take a series of cost savings initiatives to reduce costs globally while continuing to support the Company’s new strategy. The initiatives include a global workforce reduction of approximately 300 associates, lease exit costs, impairment of certain assets, and office and general expense controls. The Company anticipates additional charges of approximately $1,000 to $2,000 in the remainder of 2015 in connection with this program. The following table displays a roll forward of the restructuring and other special charges and related liability balances associated with the "Reallocate to Accelerate" program: Accrual at December 31, 2014 Expense Cash Payments Non-Cash Utilization Accrual at September 30, 2015 Workforce reduction $ — $ 18,927 $ (13,636 ) $ — $ 5,291 Consolidation of office facilities — 4,286 (866 ) — 3,420 Impairment of assets — 4,226 — (4,226 ) — Other costs and professional fees — 1,348 (440 ) — 908 Total $ — $ 28,787 $ (14,942 ) $ (4,226 ) $ 9,619</t>
  </si>
  <si>
    <t>PROPERTY AND EQUIPMENT, NET</t>
  </si>
  <si>
    <t>Property, Plant and Equipment [Abstract]</t>
  </si>
  <si>
    <t>PROPERTY AND EQUIPMENT, NET The Company’s property and equipment balances net of accumulated depreciation are as follows: September 30, December 31, Capitalized software costs $ 174,931 $ 209,007 Furniture and equipment 15,992 15,464 Leasehold improvements 36,286 40,103 Computer and communications equipment 144,107 152,722 371,316 417,296 Less: accumulated depreciation 264,028 300,105 Property and equipment, net $ 107,288 $ 117,191 Depreciation expense was $10,416 and $31,684 for the three and nine months ended September 30, 2015 , respectively. Depreciation expense was $11,277 and $33,832 for the three and nine months ended September 30, 2014 , respectively. During the first quarter of 2014, the Company vacated, and wrote off assets associated with, its office facilities in Maynard, Massachusetts and Cambridge, Massachusetts and moved into our corporate headquarters in Weston, Massachusetts.</t>
  </si>
  <si>
    <t>FINANCIAL DERIVATIVE INSTRUMENTS</t>
  </si>
  <si>
    <t>Derivative Instruments and Hedging Activities Disclosure [Abstract]</t>
  </si>
  <si>
    <t>FINANCIAL DERIVATIVE INSTRUMENTS The Company uses forward foreign exchange contracts as cash flow hedges to offset risks related to foreign currency transactions. These transactions primarily relate to non-functional currency denominated inter-company funding loans, non-functional currency inter-company accounts receivable, and significant non-functional currency denominated transactions with third parties. The fair value position (recorded in interest and other, net, in the consolidated statements of operations and comprehensive income (loss)) of our derivatives are as follows: September 30, 2015 Component of Notional Amount Maturity Fair Value Designated as Hedges under ASC 815 None $ — $ — Not Designated as Hedges under ASC 815 Foreign currency exchange forwards Prepaid and other 72,282 October 2015 235 Foreign currency exchange forwards Accrued expenses and other current liabilities 58,393 October 2015 (419 ) Total Derivative Instruments $ 130,675 $ (184 ) December 31, 2014 Component of Notional Amount Maturity Dates Fair Value Designated as Hedges under ASC 815 None $ — $ — Not Designated as Hedges under ASC 815 Foreign currency exchange forwards Prepaid and other 15,902 January 2015 74 Foreign currency exchange forwards Accrued expenses and other current liabilities 25,378 January 2015 (265 ) Total Derivative Instruments $ 41,280 $ (191 ) The changes in the fair value of our forward contracts are as follows: Location of Realized and Unrealized Net Gains (Losses) and Changes in the Fair Value of Forward Contracts Amount of Realized and Unrealized Net Gains (Losses) and Changes in the Fair Value of Forward Contracts Three months ended September 30, Nine months ended September 30, 2015 2014 2015 2014 Foreign currency exchange forwards Interest and other, net $ (321 ) $ (484 ) $ 349 $ 47 Discontinued operations (170 ) — (170 ) — $ (491 ) $ (484 ) $ 179 $ 47</t>
  </si>
  <si>
    <t>LONG-TERM DEBT</t>
  </si>
  <si>
    <t>Debt Disclosure [Abstract]</t>
  </si>
  <si>
    <t>LONG-TERM DEBT Long-term debt, net of discounts where applicable, is summarized as follows: September 30, 2015 December 31, 2014 3.50% convertible senior notes due 2019 $ 143,750 $ 143,750 Term loan facility 74,000 87,750 Unamortized discount on convertible senior notes (16,978 ) (20,116 ) 200,772 211,384 Less: current portion of long-term debt 10,278 9,563 Long-term debt, net, less current portion $ 190,494 $ 201,821 3.50% Convertible Senior Notes Due 2019 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The Company received net proceeds of $139,031 from the sale of the Notes, after deducting fees and expenses of $4,719 . The Notes are unsecured, senior obligations of Monster, that bear interest at a rate of 3.50% per annum, payable in arrears on April 15 and October 15 of each year to holders of record at the close of business on the preceding April 1 and October 1, respectively. The Notes will mature on October 15, 2019, unless converted or repurchased in accordance with their terms prior to such date. In connection with the offering of the Notes, Monster entered into capped call transactions with an affiliate of one of the initial purchasers. The Company used $16,531 of the net proceeds to pay for the cost of the capped call transactions, $82,500 to repay in full the term loan outstanding as of the date of issuance, and $40,000 to repay a portion of the loans outstanding under the revolving credit facility. The conversion rate for the Notes is initially 187.7405 shares per one thousand dollar principal amount of the Notes, which is equivalent to an initial conversion price of approximately $5.33 per share of Monster’s common stock (“Common Stock”), and is subject to adjustment in certain circumstances. In June 2015, Monster received stockholder approval to issue upon conversion of the Notes more than 19.99% of the outstanding shares of Common Stock. As a result of this approval, Monster now has the ability to settle conversions of the Notes by paying or delivering, as the case may be, cash, shares of Common Stock or a combination thereof, at its election. Monster will not have the right to redeem the Notes prior to maturity. The maximum number of shares of common stock the Notes are convertible into is approximately 27,000,000 , and is subject to adjustment under certain circumstances. The Notes will be convertible at the option of holders only under the following circumstances: 1. Prior to the business day immediately preceding January 15, 2019, during any calendar quarter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Prior to the business day immediately preceding January 15, 2019, during the five business day period after any five consecutive trading day period (the “Measurement Period”) in which the trading price as defined in the Indenture per one thousand dollar principal amount of the Notes for each trading day of the measurement period was less than 98% of the product of the last reported sale price of Common Stock and the conversion rate on each such trading day; 3. Prior to the business day immediately preceding January 15, 2019, upon the occurrence of specified corporate events; or 4. At any time on or after January 15, 2019 until the close of business on the second scheduled trading day immediately preceding the October 15, 2019 maturity date. Further, holders may require the Company to purchase all or a portion of their Notes at a purchase price in cash equal to 100% of the principal amount at maturity of the Notes to be purchased, plus accrued and unpaid interest upon certain fundamental changes. In accordance with ASC 470-20, Debt with Conversion and Other Options , the Notes were separated into debt and equity components and assigned a fair value. The value assigned to the debt component was the estimated fair value, as of the issuance date, of similar debt without the conversion feature. The difference between the cash proceeds and this estimated fair value represents the value which was assigned to the equity component and was recorded as a debt discount. The debt discount is being amortized using the effective interest method from the date of issuance through the October 15, 2019 maturity date. The initial debt component of the Notes was valued at $122,829 , based on the contractual cash flows discounted at an appropriate market rate for non-convertible debt at the date of issuance. The carrying value of the permanent equity component reported in additional paid-in-capital was initially valued at $20,228 , which is net of $693 of fees and expenses allocated to the equity component. 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is initially $7.035 per share, and is subject to certain adjustments under the terms of the capped call transaction. The capped call transaction has been included as a net reduction to additional paid-in capital within stockholders’ equity in accordance with ASC 815-40, Derivatives and Hedging - Contracts in Entity’s Own Equity . Credit Facilities On March 22, 2012, the Company amend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set to mature on March 22, 2015. The Second Amended Credit Agreement did not qualify as a debt extinguishment in accordance with ASC 470 - Debt , and all financing fees incurred were deferred and were being amortized through March 2015. 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of $98,900 under the revolving credit facility. Each of the revolving credit facility and the term loan facility matures on October 31, 2017. On February 5, 2015, the Company entered into an amendment of the Third Amended Credit Agreement to provide the Company with flexibility in connection with its "Reallocate to Accelerate" initiatives. The amendment provides that up to $20,000 of costs and restructuring charges incurred during the fiscal year ending December 31, 2015 will be added back to Consolidated EBITDA, which is a component of the Consolidated Leverage Ratio and the Consolidated Fixed Charge Coverage Ratio. The Third Amended Credit Agreement partially qualifies as a debt extinguishment in accordance with ASC 470 - Debt . Accordingly, the Company expensed $388 of financing fees classified as a debt extinguishment through interest &amp; other, net during the fourth quarter of 2014. The remaining $3,080 of financing fees is being deferred and amortized through October 2017. The Company is required to make quarterly amortization payments on the outstanding principal amount of the term loans, with $2,569 payable on each of December 31, 2015, March 31, 2016, June 30, 2016, and September 30, 2016, $3,083 payable on each of December 31, 2016, March 31, 2017, June 30, 2017, and September 30, 2017, and the remaining balance of the term loan due at maturity. Borrowings under the Third Amended Credit Agreement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 The Third Amended Credit Agreement contains financial covenants requiring the Company to maintain: (i) a consolidated leverage ratio of no more than 2.75 to 1.00 , as of the end of each fiscal quarter ending after the closing date through the fiscal quarter ending March 31, 2015, and 2.50 to 1.00 , as of the end of the fiscal quarter ending June 30, 2015, and each fiscal quarter ending thereafter; and (ii) a consolidated Fixed Charge Coverage Ratio, as defined in the Third Amended Credit Agreement, of at least 1.50 to 1.00 .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 As of September 30, 2015 , the Company was in full compliance with its covenants. At September 30, 2015 , the utilized portion of this credit facility was $74,000 in borrowings on the term loan facility, no borrowings on the revolving credit facility, and $89 in outstanding letters of credit. The portion of the term loan that is due within one year is $10,278 and is classified as short-term in the consolidated balance sheet. The remaining amount outstanding on the term loan is classified as long-term debt in the Company’s consolidated balance sheet. As of September 30, 2015 , based on the calculation of the maximum consolidated leverage ratio, $56,908 of the Company’s revolving credit facility was available. At September 30, 2015 , the one month BBA LIBOR rate, the agent’s prime rate, and the overnight federal funds rate were 0.19% , 3.25% and 0.07% , respectively. As of September 30, 2015 , the Company used the one month BBA LIBOR rate for the interest rate on these borrowings with an interest rate of 3.45% .</t>
  </si>
  <si>
    <t>INCOME TAXES</t>
  </si>
  <si>
    <t>Income Tax Disclosure [Abstract]</t>
  </si>
  <si>
    <t>INCOME TAXES The (benefit from) provision for income taxes consists of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The tax effect of discrete items is recorded in the quarter in which they occur.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 Our effective tax rate differs from the Federal United States statutory tax rate of 35% due to accrual of state taxes, non-deductible expenses, foreign earnings and losses taxed at different rates, accrual of interest on tax liabilities, accrual of United States residual tax on earnings that are not indefinitely reinvested and the effect of valuation allowances on deferred tax assets. We record valuation allowances primarily on tax benefits of losses arising in certain unprofitable countries in international markets. The tax provision during the nine months ended September 30, 2015 reflects a provision of $1,093 attributable to discrete items, consisting primarily of a net tax benefit of $4,034 due to a loss on our remaining investment in a joint venture in China, net of a tax provision on a gain related to the partial sale of our equity interest in a company located in Australia (see Note 11 - Investments ), a provision for increases to tax valuation allowances of $3,726 on tax benefits of losses incurred in certain foreign tax jurisdictions, and a provision of $1,401 for other discrete items. In addition, as a result of the settlement of a tax examination during the quarter ended March 31, 2015, the Company recorded a tax benefit due to the recognition of previously unrecognized tax positions of $10,424 which, net of deferred tax benefits and valuation allowances, impacted the effective rate by $6,776 . The Company also reversed accrued interest and penalties on unrecognized tax positions of $12,607 which, on a net of tax basis, impacted the effective tax rate by $8,977 . In the quarter ended September 30, 2015, as a result of expirations of statutes of limitations, the Company recognized previously unrecognized tax benefits of $2,828 , and reversed an asset for recoverable foreign tax benefits of $1,986 , resulting in a net tax benefit of $842 , which impacted the effective tax rate. The total benefit reflected in the tax provision in the nine months ended September 30, 2015 relating to the recognition of previously unrecognized tax positions, and reversals of accrued interest and penalties thereon, was $16,595 . The tax matters relate primarily to the allocation of income among tax jurisdictions. The tax provision during the nine months ended September 30, 2014 was increased by approximately $5,464 of discrete items, consisting primarily of a tax provision of $5,543 due to a gain related to the deconsolidation of our subsidiaries in Poland, Hungary and the Czech Republic (see Note 10 - Deconsolidation of Subsidiaries ). In addition, as a result of changes to certain estimates relating to determination of unrecognized tax positions during the first quarter of 2014, the Company recognized previously unrecognized tax positions of $350 which, on a net of tax basis, impacted the effective rate by $228 . The Company also reversed accrued interest on unrecognized tax positions of $440 , which impacted the effective tax rate by $266 . The total benefit reflected in the tax provision in the nine months ended September 30, 2014 for these items was $494 . The tax matters relate primarily to the allocation of income among tax jurisdictions. The Company is currently under examination by several domestic and international tax authorities. The Company has recently been notified of the commencement of an examination of the year 2013 by the United States Internal Revenue Service. Presently, no material adjustments have been proposed. Significant judgment is required in evaluating our uncertain tax positions and determining our provision for income taxes. The gross recorded liability for uncertain tax positions (inclusive of estimated interest and penalties thereon) as of September 30, 2015 and December 31, 2014 is recorded on the Company’s consolidated balance sheets as long-term income taxes payable of $35,561 and $54,636 , respectively. Interest and penalties related to underpayment of income taxes are classified as a component of income tax expense in the consolidated statements of operations and comprehensive income (loss). The Company estimates that it is reasonably possible that unrecorded tax benefits may be reduced by an amount ranging from $0 to $4,300 in the next twelve months due to expirations of statutes of limitations or settlement of tax examinations. The tax matters concerned relate to the allocation of income among jurisdictions and the amount of prior year tax loss carryovers.</t>
  </si>
  <si>
    <t>SEGMENT AND GEOGRAPHIC DATA</t>
  </si>
  <si>
    <t>Segment Reporting [Abstract]</t>
  </si>
  <si>
    <t>SEGMENT AND GEOGRAPHIC DATA As of January 1, 2015, the Company changed the composition of its reportable segments to reflect changes in its internal management and reporting structure. The prior period segment information contained below has been restated to reflect the Company’s new operating structure. The Company conducts business in two reportable segments: Careers-North America and Careers-International. Corporate operating expenses are not allocated to the Company’s reportable segments. See Note 1 - Description of Business and Basis of Presentation for a description of our operating segments. The following tables present the Company’s operations by reportable segment and by geographic region: Three months ended September 30, Nine months ended September 30, 2015 2014 2015 2014 Revenue Careers – North America $ 119,449 $ 124,757 $ 361,685 $ 378,463 Careers – International 47,633 54,834 146,009 171,794 Revenue $ 167,082 $ 179,591 $ 507,694 $ 550,257 Operating Income (Loss) Careers – North America $ 25,739 $ 21,752 $ 64,324 $ 58,929 Careers – International (8,581 ) (10,857 ) (34,464 ) (29,710 ) 17,158 10,895 29,860 29,219 Corporate expenses (6,325 ) (10,863 ) (27,974 ) (31,534 ) Operating Income (Loss) $ 10,833 $ 32 $ 1,886 $ (2,315 ) Depreciation and Amortization Careers – North America $ 7,149 $ 6,927 $ 21,944 $ 21,101 Careers – International 3,677 4,595 10,771 13,579 10,826 11,522 32,715 34,680 Corporate expenses 260 337 970 862 Depreciation and Amortization $ 11,086 $ 11,859 $ 33,685 $ 35,542 Restructuring and Other Special Charges Careers – North America $ 752 — $ 12,315 $ — Careers – International 2,028 — 14,353 — Corporate expenses — — 2,119 — Restructuring and Other Special Charges $ 2,780 — $ 28,787 $ — Revenue by Geographic Region (a) United States $ 116,328 $ 120,671 $ 350,804 $ 365,837 International 50,754 58,920 156,890 184,420 Revenue $ 167,082 $ 179,591 $ 507,694 $ 550,257 September 30, December 31, 2015 2014 Long-lived Assets by Geographic Region (b) United States $ 83,344 $ 89,343 International 23,944 27,848 Total Long-Lived Assets $ 107,288 $ 117,191 (a) Revenue by geographic region is generally based on the location of the Company’s subsidiary. (b) Total long-lived assets include property and equipment, net.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t>
  </si>
  <si>
    <t>COMMITMENTS AND CONTINGENCIES</t>
  </si>
  <si>
    <t>Commitments and Contingencies Disclosure [Abstract]</t>
  </si>
  <si>
    <t>COMMITMENTS AND CONTINGENCIES Legal Proceedings 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 On or about October 12, 2015, TalentBin, Inc., a subsidiary of the Company, was served with notice of a purported consumer class action for allegedly assembling, scoring and sharing candidate profiles in violation of the Fair Credit Reporting Act and the California Investigative Consumer Reporting Agencies Act. The lawsuit, entitled Eric Halvorson, et. al., individually and on behalf of all others similarly situated vs. TalentBin, Inc. (Case No. CGC 15 548270), was brought in the Superior Court of the State of California, County of San Francisco. The Plaintiff seeks injunctive relief, monetary damages, pre- and post-judgment interest, statutory penalties of between one hundred dollars and one thousand dollars per violation, punitive damages and other costs and attorney’s fees. The Company intends to vigorously defend this matter and is currently unable to estimate any potential losses. Leases 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September 30, 2015 , excluding discontinued operations: Operating Leases Estimated Sublease Income 2015 $ 8,889 $ 254 2016 31,458 3,584 2017 29,106 3,582 2018 26,632 3,548 2019 23,339 3,500 Thereafter 62,286 4,348 $ 181,710 $ 18,816</t>
  </si>
  <si>
    <t>SUBEQUENT EVENTS (Notes)</t>
  </si>
  <si>
    <t>Subsequent Events [Abstract]</t>
  </si>
  <si>
    <t>SUBSEQUENT EVENTS</t>
  </si>
  <si>
    <t>SUBSEQUENT EVENTS Leadership Changes On October 26, 2015, James M. Langrock resigned as Executive Vice President and Chief Financial Officer, effective October 29, 2015. Effective October 29, 2015, Michael B. McGuinness has been appointed as the Company’s Executive Vice President and Chief Financial Officer. Mark C. Stoever has been appointed as the Company’s President, effective October 29, 2015, in addition to his existing role of Chief Operating Officer. Mr. Stoever assumes the role of President from Timothy T. Yates, who remains as the Company’s Chief Executive Officer and a member of the Board of Directors. Share Repurchase Program On October 27, 2015, the Board of Directors of the Company authorized a share repurchase program of up to $75,000 over a period of 24 months . The Company intends to repurchase shares under the new authorization as a percentage of future generated free cash flow, which can be adjusted periodically. The share repurchase program does not obligate the Company to acquire any specific number of shares in any period, and may be modified, suspended, extended or discontinued at any time without prior notice.</t>
  </si>
  <si>
    <t>DESCRIPTION OF BUSINESS AND BASIS OF PRESENTATION (Policies)</t>
  </si>
  <si>
    <t>Basis of Presentation</t>
  </si>
  <si>
    <t>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 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 In September 2015, the Company entered into an agreement to sell its remaining ownership position in its South Korean subsidiary. See Note 6 - Discontinued Operations for additional details. 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4.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 We have reclassified certain amounts previously reported in our financial statements to conform to the current presentation, including amounts related to discontinued operations. Unless noted otherwise, discussions in these notes pertain to our continuing operations.</t>
  </si>
  <si>
    <t>New Accounting Pronouncements, Policy</t>
  </si>
  <si>
    <t>In May 2014, the Financial Accounting Standards Board (“FASB”) issued Accounting Standards Update (“ASU”) No. 2014-09, which supersedes the revenue recognition guidance in Accounting Standard Codification (“ASC”) 605, Revenue Recognition .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In July 2015, the FASB approved a one-year deferral of the effective date of this ASU. With this deferral, the amended guidance is effective retrospectively for reporting periods (interim and annual) beginning after December 15, 2017. We are currently assessing the potential impact of this ASU on our consolidated financial position and results of operations. In April 2015, the FASB issued ASU No. 2015-03, which revises the guidance in ASC 835, Interest, to require debt issuance costs be presented as a direct deduction from the corresponding debt liability, consistent with the presentation of debt discounts or premiums. The ASU does not affect the recognition and measurement of debt issuance costs. The guidance is to be applied retrospectively, and is effective for reporting periods (interim and annual) beginning after December 15, 2015, for public companies, and is considered a change in accounting principle. Early adoption is permitted. The implementation of this ASU is not expected to have a material impact on our consolidated financial position or results of operations. In August 2015, the FASB issued ASU No. 2015-15, which clarifies the treatment of debt issuance costs from line-of-credit arrangements after the adoption of ASU No. 2015-03. The ASU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implementation of this ASU is not expected to have a material impact on our consolidated financial position or results of operations.</t>
  </si>
  <si>
    <t>Share-based Compensation</t>
  </si>
  <si>
    <t>Stock-based compensation expense is measured at the grant date based on the fair value of the award and is recognized as expense ratably over the requisite service period, which is generally the vesting period, net of estimated forfeitures. 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EARNINGS PER SHARE ATTRIBUTABLE TO MONSTER WORLDWIDE, INC. (Tables)</t>
  </si>
  <si>
    <t>Reconciliation of Shares Used in Calculating Basic and Diluted Earnings Per Share</t>
  </si>
  <si>
    <t>A reconciliation of shares used in calculating basic and diluted earnings per share is as follows (shares in thousands): Three months ended September 30, Nine months ended September 30, 2015 2014 2015 2014 Basic weighted-average shares outstanding 90,340 86,576 89,853 88,236 Impact of stock options and non-vested stock under employee compensation plans (1) 627 — 1,006 — Impact of 3.50% convertible senior notes due 2019 5,872 — 3,714 — Diluted weighted-average shares outstanding 96,839 86,576 94,573 88,236 Weighted-average anti-dilutive common stock equivalents - stock options and non-vested stock under employee compensation plans 259 7,602 777 7,460 (1) For periods in which losses attributable to the Company are presented, dilutive earnings per share calculations do not differ from basic earnings per share because the effects of any potential common stock equivalents are anti-dilutive and therefore not included in the calculation of dilutive earnings per share. For the quarter ended September 30, 2014 , those potential shares totaled 2,741 related to non-vested stock under employee compensation plans, in addition to 4,861 of out of the money anti-dilutive common stock equivalents, both of which are included in the weighted average anti-dilutive common stock equivalents for the quarter ended September 30, 2014 . For the nine months ended September 30, 2014 , those potential shares totaled 2,999 related to non-vested stock under employee compensation plans, and 4,461 of out of the money anti-dilutive common stock equivalents, both of which are included in the weighted average anti-dilutive common stock equivalents for the nine months ended September 30, 2014 .</t>
  </si>
  <si>
    <t>STOCK-BASED COMPENSATION (Tables)</t>
  </si>
  <si>
    <t>Recognition of Pre-Tax Compensation Expense</t>
  </si>
  <si>
    <t>The Company recognized pre-tax compensation expense in the consolidated statements of operations related to stock-based compensation as follows, excluding discontinued operations: Three months ended September 30, Nine months ended September 30, 2015 2014 2015 2014 Non-vested stock, included in salaries and related $ 3,368 $ 6,612 $ 11,386 $ 23,548</t>
  </si>
  <si>
    <t>Non-Vested Stock Activity</t>
  </si>
  <si>
    <t>The Company’s non-vested stock activity is as follows (shares in thousands): Nine months ended September 30, 2015 2014 Shares Weighted Average Fair Value at Grant Date Shares Weighted Average Fair Value at Grant Date Non-vested at beginning of period 8,554 $ 4.85 13,142 $ 5.58 Granted RSUs 1,314 $ 5.03 550 $ 5.75 Forfeited (1,003 ) $ 4.90 (372 ) $ 5.52 Vested (4,136 ) $ 4.92 (2,280 ) $ 9.53 Non-vested at end of period 4,729 $ 4.82 11,040 $ 4.71</t>
  </si>
  <si>
    <t>Stock Option Activity</t>
  </si>
  <si>
    <t>The Company’s stock option activity is as follows (shares in thousands): Nine months ended September 30, 2015 2014 Shares Weighted Average Exercise Price Shares Weighted Average Exercise Price Outstanding as of the beginning of the period 146 $ 32.32 928 $ 29.68 Exercised — $ — — — Forfeited/expired/cancelled (39 ) $ 30.75 (379 ) $ 24.62 Outstanding at end of the period 107 $ 32.89 549 $ 32.99 Options exercisable at end of period 107 $ 32.89 549 $ 32.99 Aggregate intrinsic value of options exercised during the period $ — $ —</t>
  </si>
  <si>
    <t>NONCONTROLLING INTEREST (Tables)</t>
  </si>
  <si>
    <t>Changes in Stockholders' Equity Attributed to Company and Noncontrolling Interest</t>
  </si>
  <si>
    <t>The following table reflects the changes in stockholders’ equity attributed to the Company and the noncontrolling interest in the nine months ended September 30, 2015 : Attributable to Monster Worldwide, Inc. Attributable to Noncontrolling Interest Total Stockholders' Equity Balance, December 31, 2014 $ 420,498 $ 54,247 $ 474,745 Net income 17,547 3,712 21,259 Change in cumulative foreign currency translation adjustment (7,805 ) (3,291 ) (11,096 ) Comprehensive income 9,742 421 10,163 Tax withholdings related to net share settlements of restricted stock awards and units (8,592 ) — (8,592 ) Cash distribution — (10,018 ) (10,018 ) Stock based compensation - restricted stock 11,243 — 11,243 Balance, September 30, 2015 $ 432,891 $ 44,650 $ 477,541</t>
  </si>
  <si>
    <t>DISCONTINUED OPERATIONS (Tables)</t>
  </si>
  <si>
    <t>Disposal Groups, Including Discontinued Operations</t>
  </si>
  <si>
    <t>The major classes of assets and liabilities held for sale are presented in the following table. All assets and liabilities have been classified as current in the consolidated balance sheet as of September 30, 2015 since the sale of JobKorea was completed on October 13, 2015 . September 30, December 31, 2015 2014 Cash and cash equivalents $ 11,534 $ 22,267 Accounts receivable, net of doubtful accounts of $123 &amp; $122, respectively 3,302 2,954 Property and equipment, net 1,877 2,538 Goodwill 36,797 39,595 Prepaid and other assets 3,262 3,664 Total assets held for sale $ 56,772 $ 71,018 Accounts payable, accrued expenses and other liabilities $ 6,591 $ 4,924 Deferred revenue 3,509 3,088 Total liabilities held for sale $ 10,100 $ 8,012 Operating results for JobKorea, which had previously been reported in the Careers-International segment, and included in the Company’s consolidated statement of operations, have now been reclassified as discontinued operations for all periods presented. Summarized results of our discontinued operations are as follows: Three months ended September 30, Nine months ended September 30, 2015 2014 2015 2014 Revenue $ 12,165 $ 11,629 $ 35,660 $ 33,553 Income from discontinued operations, before tax $ 3,979 $ 3,470 $ 9,770 $ 10,409 Income tax expense(1) (1,266 ) (1,094 ) (3,063 ) (3,299 ) Other direct costs(2) (550 ) (63 ) (702 ) (202 ) Income from discontinued operations, net of tax 2,163 2,313 6,005 6,909 Less: income from discontinued operations attributable to noncontrolling interest, net of tax 1,512 1,318 3,712 3,954 Income from discontinued operations attributable to Monster Worldwide, Inc., net of tax $ 651 $ 995 $ 2,293 $ 2,955 (1) Income tax expense related to the discontinued operation includes tax of JobKorea in addition to allocated corporate tax for all periods presented. (2) Other direct costs primarily include direct costs associated with the sale of JobKorea for all periods presented.</t>
  </si>
  <si>
    <t>FAIR VALUE MEASUREMENT (Tables)</t>
  </si>
  <si>
    <t>Assets and Liabilities Measured at Fair Value on Recurring Basis</t>
  </si>
  <si>
    <t>The following table summarizes those assets and liabilities measured at fair value on a recurring basis as of September 30, 2015 : September 30, 2015 Level 1 Level 2 Level 3 Total Assets: Bank time deposits $ — $ 34,124 $ — $ 34,124 Foreign exchange contracts — 235 — 235 Total Assets $ — $ 34,359 $ — $ 34,359 Liabilities: Foreign exchange contracts $ — $ 419 $ — $ 419 Lease exit liabilities — — 9,649 9,649 Total Liabilities $ — $ 419 $ 9,649 $ 10,068 The following table summarizes those assets and liabilities measured at fair value on a recurring basis as of December 31, 2014 : December 31, 2014 Level 1 Level 2 Level 3 Total Assets: Bank time deposits $ — $ 60,553 $ — $ 60,553 Foreign exchange contracts — 74 — 74 Total Assets $ — $ 60,627 $ — $ 60,627 Liabilities: Foreign exchange contracts $ — $ 265 $ — $ 265 Lease exit liabilities — — 8,515 8,515 Total Liabilities $ — $ 265 $ 8,515 $ 8,780</t>
  </si>
  <si>
    <t>Changes in Fair Value of Level Three Liabilities</t>
  </si>
  <si>
    <t>The changes in the fair value of the Level 3 liabilities are as follows: Lease Exit Liability Nine months ended September 30, 2015 2014 Balance, Beginning of Period $ 8,515 $ 12,550 Expense 4,604 6,608 Cash payments and changes in fair value (3,470 ) (8,157 ) Balance, End of Period $ 9,649 $ 11,001</t>
  </si>
  <si>
    <t>CHANGES IN ACCUMULATED OTHER COMPREHENSIVE INCOME (Tables)</t>
  </si>
  <si>
    <t>Changes in Accumulated Other Comprehensive Income</t>
  </si>
  <si>
    <t>The amounts recognized in accumulated other comprehensive income were as follows: Foreign Currency Translation Adjustments Nine months ended September 30, 2015 2014 Beginning balance $ 9,245 $ 63,368 Other comprehensive loss before reclassifications (7,805 ) (29,502 ) Amounts reclassified from accumulated other comprehensive income — 1,819 Net current period change in accumulated other comprehensive income (7,805 ) (27,683 ) Ending balance $ 1,440 $ 35,685</t>
  </si>
  <si>
    <t>Reclassifications Out of Accumulated Other Comprehensive Income</t>
  </si>
  <si>
    <t>Amounts reclassified from accumulated other comprehensive income to income were as follows: Nine months ended September 30, Details about AOCI Components Affected Line Item in the Statement Where Net Income Is Presented 2015 2014 Foreign currency translation adjustments Deconsolidation of foreign subsidiaries Gain on deconsolidation of subsidiaries, net $ — $ 1,819 Total reclassifications $ — $ 1,819</t>
  </si>
  <si>
    <t>INVESTMENTS (Tables)</t>
  </si>
  <si>
    <t>Income (Loss) in Equity Interests, Net</t>
  </si>
  <si>
    <t>Income in equity interests, net are as follows by equity investment: Three months ended September 30, Nine months ended September 30, 2015 2014 2015 2014 Alma Career Oy $ 249 $ 168 $ 720 $ 518 CareerOne — (93 ) (399 ) (518 ) Income in equity interests, net $ 249 $ 75 $ 321 $ —</t>
  </si>
  <si>
    <t>RESTRUCTURING AND OTHER SPECIAL CHARGES (Tables)</t>
  </si>
  <si>
    <t>Restructuring and Other Special Charges and Related Liability Balances</t>
  </si>
  <si>
    <t>The following table displays a roll forward of the restructuring and other special charges and related liability balances associated with the "Reallocate to Accelerate" program: Accrual at December 31, 2014 Expense Cash Payments Non-Cash Utilization Accrual at September 30, 2015 Workforce reduction $ — $ 18,927 $ (13,636 ) $ — $ 5,291 Consolidation of office facilities — 4,286 (866 ) — 3,420 Impairment of assets — 4,226 — (4,226 ) — Other costs and professional fees — 1,348 (440 ) — 908 Total $ — $ 28,787 $ (14,942 ) $ (4,226 ) $ 9,619</t>
  </si>
  <si>
    <t>PROPERTY AND EQUIPMENT, NET (Tables)</t>
  </si>
  <si>
    <t>Property, Equipment and Accumulated Depreciation Balances</t>
  </si>
  <si>
    <t>The Company’s property and equipment balances net of accumulated depreciation are as follows: September 30, December 31, Capitalized software costs $ 174,931 $ 209,007 Furniture and equipment 15,992 15,464 Leasehold improvements 36,286 40,103 Computer and communications equipment 144,107 152,722 371,316 417,296 Less: accumulated depreciation 264,028 300,105 Property and equipment, net $ 107,288 $ 117,191</t>
  </si>
  <si>
    <t>FINANCIAL DERIVATIVE INSTRUMENTS (Tables)</t>
  </si>
  <si>
    <t>Fair Value Position of Derivatives</t>
  </si>
  <si>
    <t>The fair value position (recorded in interest and other, net, in the consolidated statements of operations and comprehensive income (loss)) of our derivatives are as follows: September 30, 2015 Component of Notional Amount Maturity Fair Value Designated as Hedges under ASC 815 None $ — $ — Not Designated as Hedges under ASC 815 Foreign currency exchange forwards Prepaid and other 72,282 October 2015 235 Foreign currency exchange forwards Accrued expenses and other current liabilities 58,393 October 2015 (419 ) Total Derivative Instruments $ 130,675 $ (184 ) December 31, 2014 Component of Notional Amount Maturity Dates Fair Value Designated as Hedges under ASC 815 None $ — $ — Not Designated as Hedges under ASC 815 Foreign currency exchange forwards Prepaid and other 15,902 January 2015 74 Foreign currency exchange forwards Accrued expenses and other current liabilities 25,378 January 2015 (265 ) Total Derivative Instruments $ 41,280 $ (191 )</t>
  </si>
  <si>
    <t>Amounts of Unrealized and Realized Net Gains and Changes in Fair Value of Derivative Positions</t>
  </si>
  <si>
    <t>The changes in the fair value of our forward contracts are as follows: Location of Realized and Unrealized Net Gains (Losses) and Changes in the Fair Value of Forward Contracts Amount of Realized and Unrealized Net Gains (Losses) and Changes in the Fair Value of Forward Contracts Three months ended September 30, Nine months ended September 30, 2015 2014 2015 2014 Foreign currency exchange forwards Interest and other, net $ (321 ) $ (484 ) $ 349 $ 47 Discontinued operations (170 ) — (170 ) — $ (491 ) $ (484 ) $ 179 $ 47</t>
  </si>
  <si>
    <t>LONG-TERM DEBT (Tables)</t>
  </si>
  <si>
    <t>Long-term Debt, Net of Discounts</t>
  </si>
  <si>
    <t>Long-term debt, net of discounts where applicable, is summarized as follows: September 30, 2015 December 31, 2014 3.50% convertible senior notes due 2019 $ 143,750 $ 143,750 Term loan facility 74,000 87,750 Unamortized discount on convertible senior notes (16,978 ) (20,116 ) 200,772 211,384 Less: current portion of long-term debt 10,278 9,563 Long-term debt, net, less current portion $ 190,494 $ 201,821</t>
  </si>
  <si>
    <t>SEGMENT AND GEOGRAPHIC DATA (Tables)</t>
  </si>
  <si>
    <t>Operations by Reportable Segment</t>
  </si>
  <si>
    <t>(a) Revenue by geographic region is generally based on the location of the Company’s subsidiary. The following tables present the Company’s operations by reportable segment and by geographic region: Three months ended September 30, Nine months ended September 30, 2015 2014 2015 2014 Revenue Careers – North America $ 119,449 $ 124,757 $ 361,685 $ 378,463 Careers – International 47,633 54,834 146,009 171,794 Revenue $ 167,082 $ 179,591 $ 507,694 $ 550,257 Operating Income (Loss) Careers – North America $ 25,739 $ 21,752 $ 64,324 $ 58,929 Careers – International (8,581 ) (10,857 ) (34,464 ) (29,710 ) 17,158 10,895 29,860 29,219 Corporate expenses (6,325 ) (10,863 ) (27,974 ) (31,534 ) Operating Income (Loss) $ 10,833 $ 32 $ 1,886 $ (2,315 ) Depreciation and Amortization Careers – North America $ 7,149 $ 6,927 $ 21,944 $ 21,101 Careers – International 3,677 4,595 10,771 13,579 10,826 11,522 32,715 34,680 Corporate expenses 260 337 970 862 Depreciation and Amortization $ 11,086 $ 11,859 $ 33,685 $ 35,542 Restructuring and Other Special Charges Careers – North America $ 752 — $ 12,315 $ — Careers – International 2,028 — 14,353 — Corporate expenses — — 2,119 — Restructuring and Other Special Charges $ 2,780 — $ 28,787 $ — Revenue by Geographic Region (a) United States $ 116,328 $ 120,671 $ 350,804 $ 365,837 International 50,754 58,920 156,890 184,420 Revenue $ 167,082 $ 179,591 $ 507,694 $ 550,257</t>
  </si>
  <si>
    <t>Long-Lived Assets by Geographic Region</t>
  </si>
  <si>
    <t xml:space="preserve"> September 30, December 31, 2015 2014 Long-lived Assets by Geographic Region (b) United States $ 83,344 $ 89,343 International 23,944 27,848 Total Long-Lived Assets $ 107,288 $ 117,191 (a) Revenue by geographic region is generally based on the location of the Company’s subsidiary. (b) Total long-lived assets include property and equipment, net.</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September 30, 2015 , excluding discontinued operations: Operating Leases Estimated Sublease Income 2015 $ 8,889 $ 254 2016 31,458 3,584 2017 29,106 3,582 2018 26,632 3,548 2019 23,339 3,500 Thereafter 62,286 4,348 $ 181,710 $ 18,816</t>
  </si>
  <si>
    <t>DESCRIPTION OF BUSINESS AND BASIS OF PRESENTATION - Additional Information (Detail)</t>
  </si>
  <si>
    <t>Sep. 30, 2015Segment</t>
  </si>
  <si>
    <t>Number of reportable segments</t>
  </si>
  <si>
    <t>EARNINGS PER SHARE ATTRIBUTABLE TO MONSTER WORLDWIDE, INC. - Reconciliation of Shares Used in Calculating Basic and Diluted Earnings Per Share (Detail) - USD ($) shares in Thousands, $ in Thousands</t>
  </si>
  <si>
    <t>Oct. 22, 2014</t>
  </si>
  <si>
    <t>Beginning balance</t>
  </si>
  <si>
    <t>Basic weighted-average shares outstanding (in shares)</t>
  </si>
  <si>
    <t>Impact of stock options and non-vested stock under employee compensation plans (in shares)</t>
  </si>
  <si>
    <t>Impact of 3.50% convertible senior notes due 2019 (in shares)</t>
  </si>
  <si>
    <t>Diluted weighted-average shares outstanding (in shares)</t>
  </si>
  <si>
    <t>Antidilutive Securities Excluded from Computation of Earnings Per Share [Line Items]</t>
  </si>
  <si>
    <t>Weighted-average anti-dilutive common stock equivalents - stock options and non-vested stock under employee compensation plans (in shares)</t>
  </si>
  <si>
    <t>Stock Compensation Plan</t>
  </si>
  <si>
    <t>Employee Stock Option</t>
  </si>
  <si>
    <t>3.50% Convertible Senior Notes Due 2019</t>
  </si>
  <si>
    <t>Interest rate</t>
  </si>
  <si>
    <t>3.50%</t>
  </si>
  <si>
    <t>Convertible Debt | 3.50% Convertible Senior Notes Due 2019</t>
  </si>
  <si>
    <t>EARNINGS PER SHARE ATTRIBUTABLE TO MONSTER WORLDWIDE, INC. - Additional Information (Detail) - USD ($)</t>
  </si>
  <si>
    <t>29 Months Ended</t>
  </si>
  <si>
    <t>Apr. 30, 2013</t>
  </si>
  <si>
    <t>Debt Instrument [Line Items]</t>
  </si>
  <si>
    <t>Average share price, (in dollars per share)</t>
  </si>
  <si>
    <t>Potentially dilutive securities, conversion of debt securities (in shares)</t>
  </si>
  <si>
    <t>Share Repurchase Program:</t>
  </si>
  <si>
    <t>Stock repurchase program, authorized amount</t>
  </si>
  <si>
    <t>Stock repurchase program, expiration date</t>
  </si>
  <si>
    <t>Apr. 30,
		2015</t>
  </si>
  <si>
    <t>Shares repurchased under repurchase program (in shares)</t>
  </si>
  <si>
    <t>Shares repurchased under repurchase program, value</t>
  </si>
  <si>
    <t>Shares repurchased average price per share (in dollars per share)</t>
  </si>
  <si>
    <t>Conversion price per share (in dollars per share)</t>
  </si>
  <si>
    <t>STOCK-BASED COMPENSATION - Recognition of Pre-Tax Compensation Expense (Detail) - USD ($) $ in Thousands</t>
  </si>
  <si>
    <t>Non-vested stock, included in salaries and related</t>
  </si>
  <si>
    <t>STOCK-BASED COMPENSATION - Additional Information (Detail) $ in Thousands</t>
  </si>
  <si>
    <t>May. 15, 2015shares</t>
  </si>
  <si>
    <t>Sep. 30, 2015USD ($)trancheshares</t>
  </si>
  <si>
    <t>Share-based Compensation Arrangement by Share-based Payment Award [Line Items]</t>
  </si>
  <si>
    <t>Shares issued for services (in shares)</t>
  </si>
  <si>
    <t>Market Based Restricted Stock Units</t>
  </si>
  <si>
    <t>Awards granted (in shares)</t>
  </si>
  <si>
    <t>Vesting period</t>
  </si>
  <si>
    <t>3 years</t>
  </si>
  <si>
    <t>Number of tranches | tranche</t>
  </si>
  <si>
    <t>Consecutive trading days</t>
  </si>
  <si>
    <t>30 days</t>
  </si>
  <si>
    <t>Award requisite service period</t>
  </si>
  <si>
    <t>1 year</t>
  </si>
  <si>
    <t>Market Based Restricted Stock Units | 25% of the award</t>
  </si>
  <si>
    <t>Vesting percentage</t>
  </si>
  <si>
    <t>25.00%</t>
  </si>
  <si>
    <t>Performance Based Restricted Stock Units</t>
  </si>
  <si>
    <t>Service Based Restricted Stock Awards</t>
  </si>
  <si>
    <t>Restricted Stock and Restricted Stock Units</t>
  </si>
  <si>
    <t>Unrecognized compensation expense | $</t>
  </si>
  <si>
    <t>Unrecognized compensation expense, period for recognition</t>
  </si>
  <si>
    <t>1 year 6 months</t>
  </si>
  <si>
    <t>STOCK-BASED COMPENSATION - Non-Vested Stock Activity (Detail) - $ / shares shares in Thousands</t>
  </si>
  <si>
    <t>Shares</t>
  </si>
  <si>
    <t>Non-vested at beginning of period (in shares)</t>
  </si>
  <si>
    <t>Forfeited (in shares)</t>
  </si>
  <si>
    <t>Vested (in shares)</t>
  </si>
  <si>
    <t>Non-vested at end of period (in shares)</t>
  </si>
  <si>
    <t>Weighted Average Fair Value at Grant Date</t>
  </si>
  <si>
    <t>Non-vested at beginning of period (in dollars per share)</t>
  </si>
  <si>
    <t>Forfeited (in dollars per share)</t>
  </si>
  <si>
    <t>Vested (in dollars per share)</t>
  </si>
  <si>
    <t>Non-vested at end of period (in dollars per share)</t>
  </si>
  <si>
    <t>Restricted Stock Units (RSUs)</t>
  </si>
  <si>
    <t>Granted (in shares)</t>
  </si>
  <si>
    <t>Granted (in dollars per share)</t>
  </si>
  <si>
    <t>STOCK-BASED COMPENSATION - Stock Option Activity (Detail) - USD ($) $ / shares in Units, shares in Thousands, $ in Thousands</t>
  </si>
  <si>
    <t>Outstanding as of the beginning of the period (in shares)</t>
  </si>
  <si>
    <t>Exercised (in shares)</t>
  </si>
  <si>
    <t>Forfeited/expired/cancelled (in shares)</t>
  </si>
  <si>
    <t>Outstanding at the end of the period (in shares)</t>
  </si>
  <si>
    <t>Options exercisable at end of period (in shares)</t>
  </si>
  <si>
    <t>Aggregate intrinsic value of options exercised during the period</t>
  </si>
  <si>
    <t>Weighted Average Exercise Price</t>
  </si>
  <si>
    <t>Outstanding as of the beginning of the period (in dollars per share)</t>
  </si>
  <si>
    <t>Exercised (in dollars per share)</t>
  </si>
  <si>
    <t>Forfeited/expired/cancelled (in dollars per share)</t>
  </si>
  <si>
    <t>Outstanding at the end of the period (in dollars per share)</t>
  </si>
  <si>
    <t>Options exercisable at end of period (in dollars per share)</t>
  </si>
  <si>
    <t>NONCONTROLLING INTEREST - Additional Information (Detail) - USD ($) $ in Thousands</t>
  </si>
  <si>
    <t>1 Months Ended</t>
  </si>
  <si>
    <t>Dec. 31, 2013</t>
  </si>
  <si>
    <t>Sep. 28, 2015</t>
  </si>
  <si>
    <t>Noncontrolling Interest [Line Items]</t>
  </si>
  <si>
    <t>Percentage ownership agreed to sell</t>
  </si>
  <si>
    <t>50.01%</t>
  </si>
  <si>
    <t>JobKorea Ltd.</t>
  </si>
  <si>
    <t>Percentage ownership interest sold</t>
  </si>
  <si>
    <t>49.99%</t>
  </si>
  <si>
    <t>Cash consideration received upon sale of interest in subsidiary</t>
  </si>
  <si>
    <t>NONCONTROLLING INTEREST - Changes in Stockholders' Equity Attributed to Company and Noncontrolling Interest (Detail) - USD ($) $ in Thousands</t>
  </si>
  <si>
    <t>Increase (Decrease) in Stockholders' Equity [Roll Forward]</t>
  </si>
  <si>
    <t>Balance, December 31, 2014</t>
  </si>
  <si>
    <t>Change in cumulative foreign currency translation adjustment</t>
  </si>
  <si>
    <t>Cash distribution</t>
  </si>
  <si>
    <t>Stock based compensation - restricted stock</t>
  </si>
  <si>
    <t>Balance, September 30, 2015</t>
  </si>
  <si>
    <t>Attributable to Monster Worldwide, Inc.</t>
  </si>
  <si>
    <t>Attributable to Noncontrolling Interest</t>
  </si>
  <si>
    <t>DISCONTINUED OPERATIONS  - Additional Information (Details) $ in Thousands, ₩ in Billions</t>
  </si>
  <si>
    <t>Sep. 30, 2015KRW (₩)company</t>
  </si>
  <si>
    <t>Sep. 30, 2015USD ($)</t>
  </si>
  <si>
    <t>Income Statement, Balance Sheet and Additional Disclosures by Disposal Groups, Including Discontinued Operations [Line Items]</t>
  </si>
  <si>
    <t>JobKorea Ltd. | Discontinued Operations, Disposed of by Sale</t>
  </si>
  <si>
    <t>Number of companies</t>
  </si>
  <si>
    <t>Consideration transfered</t>
  </si>
  <si>
    <t>JobKorea Ltd. | JobKorea Ltd. | Discontinued Operations, Disposed of by Sale</t>
  </si>
  <si>
    <t>DISCONTINUED OPERATIONS  - Income Statement (Details) - JobKorea Ltd. - Discontinued Operations, Disposed of by Sale - USD ($) $ in Thousands</t>
  </si>
  <si>
    <t>Income from discontinued operations, before tax</t>
  </si>
  <si>
    <t>Income tax expense</t>
  </si>
  <si>
    <t>Other direct costs</t>
  </si>
  <si>
    <t>Income from discontinued operations attributable to Monster Worldwide, Inc., net of tax</t>
  </si>
  <si>
    <t>Less: income from discontinued operations attributable to noncontrolling interest, net of tax</t>
  </si>
  <si>
    <t>DISCONTINUED OPERATIONS  - Balance Sheet (Details) - USD ($) $ in Thousands</t>
  </si>
  <si>
    <t>Accounts receivable, net of doubtful accounts of $123 &amp; $122, respectively</t>
  </si>
  <si>
    <t>Prepaid and other assets</t>
  </si>
  <si>
    <t>Total assets held for sale</t>
  </si>
  <si>
    <t>Accounts payable, accrued expenses and other liabilities</t>
  </si>
  <si>
    <t>Total liabilities held for sale</t>
  </si>
  <si>
    <t>Doubtful accounts</t>
  </si>
  <si>
    <t>BUSINESS COMBINATIONS - Additional Information (Detail) - USD ($) $ in Thousands</t>
  </si>
  <si>
    <t>Mar. 31, 2014</t>
  </si>
  <si>
    <t>Business Acquisition [Line Items]</t>
  </si>
  <si>
    <t>Aggregate consideration for acquisitions</t>
  </si>
  <si>
    <t>TalentBin, Inc and Gozaik LLC Acquisition</t>
  </si>
  <si>
    <t>Consideration in escrow accounts</t>
  </si>
  <si>
    <t>Business acquisitions deferred tax assets</t>
  </si>
  <si>
    <t>Business acquisitions purchased technology</t>
  </si>
  <si>
    <t>Business acquisitions other intangibles</t>
  </si>
  <si>
    <t>Business acquisitions other assets</t>
  </si>
  <si>
    <t>Business acquisitions liabilities</t>
  </si>
  <si>
    <t>Goodwill deductible for tax purposes</t>
  </si>
  <si>
    <t>FAIR VALUE MEASUREMENT - Assets and Liabilities Measured at Fair Value on Recurring Basis (Detail) - Recurring - USD ($) $ in Thousands</t>
  </si>
  <si>
    <t>Assets:</t>
  </si>
  <si>
    <t>Assets</t>
  </si>
  <si>
    <t>Liabilities:</t>
  </si>
  <si>
    <t>Foreign exchange contracts</t>
  </si>
  <si>
    <t>Lease exit liabilities</t>
  </si>
  <si>
    <t>Total Liabilities</t>
  </si>
  <si>
    <t>Bank time deposits</t>
  </si>
  <si>
    <t>Level 1 | Bank time deposits</t>
  </si>
  <si>
    <t>Level 1 | Foreign exchange contracts</t>
  </si>
  <si>
    <t>Level 2 | Bank time deposits</t>
  </si>
  <si>
    <t>Level 2 | Foreign exchange contracts</t>
  </si>
  <si>
    <t>Level 3 | Bank time deposits</t>
  </si>
  <si>
    <t>Level 3 | Foreign exchange contracts</t>
  </si>
  <si>
    <t>FAIR VALUE MEASUREMENT - Changes in Fair Value of Level 3 Liabilities (Detail) - Lease Exit Liabilities - USD ($) $ in Thousands</t>
  </si>
  <si>
    <t>Fair Value, Liabilities Measured on Recurring Basis, Unobservable Input Reconciliation, Calculation [Roll Forward]</t>
  </si>
  <si>
    <t>Balance, Beginning of Period</t>
  </si>
  <si>
    <t>Expense</t>
  </si>
  <si>
    <t>Cash payments and changes in fair value</t>
  </si>
  <si>
    <t>Balance, End of Period</t>
  </si>
  <si>
    <t>FAIR VALUE MEASUREMENT - Additional Information (Detail) - 3.50% Convertible Senior Notes Due 2019</t>
  </si>
  <si>
    <t>Fair Value, Balance Sheet Grouping, Financial Statement Captions [Line Items]</t>
  </si>
  <si>
    <t>Convertible Debt</t>
  </si>
  <si>
    <t>CHANGES IN ACCUMULATED OTHER COMPREHENSIVE INCOME - Schedule of Changes in Accumulated Other Comprehensive Income (Detail) - USD ($) $ in Thousands</t>
  </si>
  <si>
    <t>AOCI Attributable to Parent, Net of Tax [Roll Forward]</t>
  </si>
  <si>
    <t>Ending balance</t>
  </si>
  <si>
    <t>Foreign Currency Translation Adjustments</t>
  </si>
  <si>
    <t>Other comprehensive loss before reclassifications</t>
  </si>
  <si>
    <t>Amounts reclassified from accumulated other comprehensive income</t>
  </si>
  <si>
    <t>Net current period change in accumulated other comprehensive income</t>
  </si>
  <si>
    <t>CHANGES IN ACCUMULATED OTHER COMPREHENSIVE INCOME - Reclassifications Out of Accumulated Other Comprehensive Income (Detail) - USD ($) $ in Thousands</t>
  </si>
  <si>
    <t>Reclassification Adjustment out of Accumulated Other Comprehensive Income [Line Items]</t>
  </si>
  <si>
    <t>Total reclassifications</t>
  </si>
  <si>
    <t>Reclassification out of Accumulated Other Comprehensive Income | Foreign Currency Translation Adjustments</t>
  </si>
  <si>
    <t>DECONSOLIDATION OF SUBSIDIARIES - Additional Information (Detail) - USD ($) $ in Thousands</t>
  </si>
  <si>
    <t>Jan. 03, 2014</t>
  </si>
  <si>
    <t>Jan. 02, 2014</t>
  </si>
  <si>
    <t>Effects of Deconsolidation of Subsidiaries [Line Items]</t>
  </si>
  <si>
    <t>Gain on deconsolidation</t>
  </si>
  <si>
    <t>Retained noncontrolling investment at fair value</t>
  </si>
  <si>
    <t>Loss on deconsolidation of foreign subsidiaries</t>
  </si>
  <si>
    <t>Net gain on deconsolidation</t>
  </si>
  <si>
    <t>Finland</t>
  </si>
  <si>
    <t>Percentage of equity investment</t>
  </si>
  <si>
    <t>Finland | Alma Media Corporation</t>
  </si>
  <si>
    <t>75.00%</t>
  </si>
  <si>
    <t>Finland, Eastern Europe and Baltics | Alma Career Oy</t>
  </si>
  <si>
    <t>15.00%</t>
  </si>
  <si>
    <t>Maximum percentage of equity investment</t>
  </si>
  <si>
    <t>20.00%</t>
  </si>
  <si>
    <t>Additional investments in equity method investee</t>
  </si>
  <si>
    <t>INVESTMENTS - Additional Information (Detail) - USD ($) $ in Thousands</t>
  </si>
  <si>
    <t>Jun. 30, 2015</t>
  </si>
  <si>
    <t>Mar. 31, 2015</t>
  </si>
  <si>
    <t>Jun. 30, 2014</t>
  </si>
  <si>
    <t>Dec. 31, 2008</t>
  </si>
  <si>
    <t>Investment [Line Items]</t>
  </si>
  <si>
    <t>Alma Career Oy | Finland, Eastern Europe and Baltics</t>
  </si>
  <si>
    <t>Dividends received</t>
  </si>
  <si>
    <t>CareerOne Pty Limited | Australia</t>
  </si>
  <si>
    <t>50.00%</t>
  </si>
  <si>
    <t>Ownership interest percentage</t>
  </si>
  <si>
    <t>10.00%</t>
  </si>
  <si>
    <t>INVESTMENTS - Income (Loss) in Equity Interests, Net (Detail) - USD ($) $ in Thousands</t>
  </si>
  <si>
    <t>Schedule of Equity Method Investments [Line Items]</t>
  </si>
  <si>
    <t>Income (loss) in equity interests, net</t>
  </si>
  <si>
    <t>Alma Career Oy | Finland</t>
  </si>
  <si>
    <t>RESTRUCTURING AND OTHER SPECIAL CHARGES - Additional Information (Detail) - Restructuring February 2015 Plan $ in Thousands</t>
  </si>
  <si>
    <t>Feb. 10, 2015Person</t>
  </si>
  <si>
    <t>Restructuring Cost and Reserve [Line Items]</t>
  </si>
  <si>
    <t>Expected number of positions eliminated | Person</t>
  </si>
  <si>
    <t>Minimum</t>
  </si>
  <si>
    <t>Restructuring expected cost remaining</t>
  </si>
  <si>
    <t>Maximum</t>
  </si>
  <si>
    <t>RESTRUCTURING AND OTHER SPECIAL CHARGES - Restructuring Accrual Roll Forward (Detail) - USD ($) $ in Thousands</t>
  </si>
  <si>
    <t>Restructuring Reserve [Roll Forward]</t>
  </si>
  <si>
    <t>Restructuring February 2015 Plan</t>
  </si>
  <si>
    <t>Accrual at December 31, 2014</t>
  </si>
  <si>
    <t>Cash Payments</t>
  </si>
  <si>
    <t>Non-Cash Utilization</t>
  </si>
  <si>
    <t>Accrual at September 30, 2015</t>
  </si>
  <si>
    <t>Restructuring February 2015 Plan | Workforce reduction</t>
  </si>
  <si>
    <t>Restructuring February 2015 Plan | Consolidation of office facilities</t>
  </si>
  <si>
    <t>Restructuring February 2015 Plan | Impairment of assets</t>
  </si>
  <si>
    <t>Restructuring February 2015 Plan | Other costs and professional fees</t>
  </si>
  <si>
    <t>PROPERTY AND EQUIPMENT, NET - Schedule of Property and Equipment, Net (Detail) - USD ($) $ in Thousands</t>
  </si>
  <si>
    <t>Property, Plant and Equipment [Line Items]</t>
  </si>
  <si>
    <t>Property and equipment, gross</t>
  </si>
  <si>
    <t>Less: accumulated depreciation</t>
  </si>
  <si>
    <t>Capitalized software costs</t>
  </si>
  <si>
    <t>Furniture and equipment</t>
  </si>
  <si>
    <t>Leasehold improvements</t>
  </si>
  <si>
    <t>Computer and communications equipment</t>
  </si>
  <si>
    <t>PROPERTY AND EQUIPMENT, NET - Additional Information (Detail) - USD ($) $ in Thousands</t>
  </si>
  <si>
    <t>Depreciation expense</t>
  </si>
  <si>
    <t>FINANCIAL DERIVATIVE INSTRUMENTS - Fair Value Position of Derivatives (Detail) - USD ($) $ in Thousands</t>
  </si>
  <si>
    <t>Derivative [Line Items]</t>
  </si>
  <si>
    <t>Notional Amount</t>
  </si>
  <si>
    <t>Fair Value</t>
  </si>
  <si>
    <t>Designated as Hedges under ASC 815</t>
  </si>
  <si>
    <t>Not Designated as Hedges under ASC 815 | Prepaid and other | Foreign currency exchange forwards</t>
  </si>
  <si>
    <t>Not Designated as Hedges under ASC 815 | Accrued expenses and other current liabilities | Foreign currency exchange forwards</t>
  </si>
  <si>
    <t>FINANCIAL DERIVATIVE INSTRUMENTS - Amounts of Unrealized and Realized Net Gains and Changes in Fair Value of Derivative Positions (Detail) - Foreign currency exchange forwards - Interest and Other, net - USD ($) $ in Thousands</t>
  </si>
  <si>
    <t>Amount of Realized and Unrealized Net Gains (Losses) and Changes in the Fair Value of Forward Contracts</t>
  </si>
  <si>
    <t>Continuing operations</t>
  </si>
  <si>
    <t>Discontinued operations</t>
  </si>
  <si>
    <t>LONG-TERM DEBT - Schedule of Long-term Debt, Net of Discounts (Detail) - USD ($) $ in Thousands</t>
  </si>
  <si>
    <t>Term loan facility</t>
  </si>
  <si>
    <t>Unamortized discount on convertible senior notes</t>
  </si>
  <si>
    <t>Long-term debt</t>
  </si>
  <si>
    <t>Less: current portion of long-term debt</t>
  </si>
  <si>
    <t>3.50% convertible senior notes due 2019</t>
  </si>
  <si>
    <t>LONG-TERM DEBT - Additional Information (Detail) $ / shares in Units, shares in Millions</t>
  </si>
  <si>
    <t>Oct. 31, 2014USD ($)</t>
  </si>
  <si>
    <t>Oct. 22, 2014USD ($)day$ / sharesshares</t>
  </si>
  <si>
    <t>Dec. 31, 2014USD ($)</t>
  </si>
  <si>
    <t>Sep. 30, 2014USD ($)</t>
  </si>
  <si>
    <t>Feb. 05, 2015USD ($)</t>
  </si>
  <si>
    <t>Mar. 22, 2012USD ($)</t>
  </si>
  <si>
    <t>Utilized portion of credit facility</t>
  </si>
  <si>
    <t>Utilized portion of credit facility , due with in one year</t>
  </si>
  <si>
    <t>Credit facility, available to be utilized after restriction</t>
  </si>
  <si>
    <t>Second Amended Restated Credit Agreement</t>
  </si>
  <si>
    <t>Maximum borrowings under senior unsecured revolving credit facility</t>
  </si>
  <si>
    <t>Third Amended Restated Credit Agreement</t>
  </si>
  <si>
    <t>Allowable restructuring charges</t>
  </si>
  <si>
    <t>Financing fees classified as a debt extinguishment</t>
  </si>
  <si>
    <t>Amortization, deferred finance costs</t>
  </si>
  <si>
    <t>Leverage ratio, maximum</t>
  </si>
  <si>
    <t>Fixed charge coverage, minimum</t>
  </si>
  <si>
    <t>LIBOR Rate</t>
  </si>
  <si>
    <t>Interest rate at the end of period</t>
  </si>
  <si>
    <t>0.19%</t>
  </si>
  <si>
    <t>Interest rate at the end of period, effective</t>
  </si>
  <si>
    <t>3.45%</t>
  </si>
  <si>
    <t>LIBOR Rate | Third Amended Restated Credit Agreement</t>
  </si>
  <si>
    <t>1.00%</t>
  </si>
  <si>
    <t>LIBOR Rate | Third Amended Restated Credit Agreement | Minimum</t>
  </si>
  <si>
    <t>2.50%</t>
  </si>
  <si>
    <t>LIBOR Rate | Third Amended Restated Credit Agreement | Maximum</t>
  </si>
  <si>
    <t>3.25%</t>
  </si>
  <si>
    <t>Prime Lending Rate</t>
  </si>
  <si>
    <t>Prime Lending Rate | Third Amended Restated Credit Agreement | Minimum</t>
  </si>
  <si>
    <t>1.50%</t>
  </si>
  <si>
    <t>Prime Lending Rate | Third Amended Restated Credit Agreement | Maximum</t>
  </si>
  <si>
    <t>2.25%</t>
  </si>
  <si>
    <t>Federal Funds Rate</t>
  </si>
  <si>
    <t>0.07%</t>
  </si>
  <si>
    <t>Federal Funds Rate | Third Amended Restated Credit Agreement</t>
  </si>
  <si>
    <t>0.50%</t>
  </si>
  <si>
    <t>Revolving Credit Facility</t>
  </si>
  <si>
    <t>Letter of Credit</t>
  </si>
  <si>
    <t>Senior Unsecured Revolving Credit Facility</t>
  </si>
  <si>
    <t>Senior Unsecured Revolving Credit Facility | Second Amended Restated Credit Agreement</t>
  </si>
  <si>
    <t>Senior Unsecured Revolving Credit Facility | Third Amended Restated Credit Agreement</t>
  </si>
  <si>
    <t>Senior Unsecured Revolving Credit Facility | Third Amended Restated Credit Agreement | Minimum</t>
  </si>
  <si>
    <t>Line of credit facility, unused capacity, commitment Fee Percentage</t>
  </si>
  <si>
    <t>0.35%</t>
  </si>
  <si>
    <t>Senior Unsecured Revolving Credit Facility | Third Amended Restated Credit Agreement | Maximum</t>
  </si>
  <si>
    <t>Senior Unsecured Revolving Credit Facility | Letter of Credit | Third Amended Restated Credit Agreement | Minimum</t>
  </si>
  <si>
    <t>Line of credit facility, commitment fee percentage</t>
  </si>
  <si>
    <t>Senior Unsecured Revolving Credit Facility | Letter of Credit | Third Amended Restated Credit Agreement | Maximum</t>
  </si>
  <si>
    <t>Term Loan Facility | Second Amended Restated Credit Agreement</t>
  </si>
  <si>
    <t>Term Loan Facility | Third Amended Restated Credit Agreement</t>
  </si>
  <si>
    <t>Term Loan Facility | First Quarter</t>
  </si>
  <si>
    <t>Amortization payments on outstanding principal amount of term loans, in 2016</t>
  </si>
  <si>
    <t>Amortization payments on outstanding principal amount of term loans, in 2017</t>
  </si>
  <si>
    <t>Term Loan Facility | Second Quarter</t>
  </si>
  <si>
    <t>Term Loan Facility | Third Quarter</t>
  </si>
  <si>
    <t>Term Loan Facility | Fourth Quarter</t>
  </si>
  <si>
    <t>Amortization payments on outstanding principal amount of term loans, in 2015</t>
  </si>
  <si>
    <t>Aggregate principal amount</t>
  </si>
  <si>
    <t>Option granted to initial purchasers and exercised, aggregate principal amount</t>
  </si>
  <si>
    <t>Net proceeds from sale of notes</t>
  </si>
  <si>
    <t>Fees and expenses</t>
  </si>
  <si>
    <t>Payments for capped call transactions</t>
  </si>
  <si>
    <t>Repayments of term loan outstanding</t>
  </si>
  <si>
    <t>Repayments of borrowings under revolving credit facility</t>
  </si>
  <si>
    <t>Conversion rate per one thousand dollar principal amount of the Notes</t>
  </si>
  <si>
    <t>Conversion price per share (in dollars per share) | $ / shares</t>
  </si>
  <si>
    <t>Convertible, threshold percentage of outstanding shares of common stock that require stockholder approval</t>
  </si>
  <si>
    <t>19.99%</t>
  </si>
  <si>
    <t>Convertible notes, shares convertible | shares</t>
  </si>
  <si>
    <t>Debt convertible, threshold trading days | day</t>
  </si>
  <si>
    <t>Debt convertible, threshold consecutive trading days</t>
  </si>
  <si>
    <t>Debt convertible, threshold percentage of stock price trigger</t>
  </si>
  <si>
    <t>130.00%</t>
  </si>
  <si>
    <t>Debt convertible, maximum percentage of trading price</t>
  </si>
  <si>
    <t>98.00%</t>
  </si>
  <si>
    <t>Redemption price, percentage</t>
  </si>
  <si>
    <t>100.00%</t>
  </si>
  <si>
    <t>Measurement period</t>
  </si>
  <si>
    <t>5 days</t>
  </si>
  <si>
    <t>Debt instrument fair value</t>
  </si>
  <si>
    <t>Carrying value of permanent equity component reported in additional paid-in-capital</t>
  </si>
  <si>
    <t>3.50% Convertible Senior Notes Due 2019 | Equity Component</t>
  </si>
  <si>
    <t>3.50% Convertible Senior Notes Due 2019 | Call Option</t>
  </si>
  <si>
    <t>Initial cap price under capped call transaction | $ / shares</t>
  </si>
  <si>
    <t>INCOME TAXES - Additional Information (Detail) - USD ($) $ in Thousands</t>
  </si>
  <si>
    <t>Income Tax [Line Items]</t>
  </si>
  <si>
    <t>Federal statutory income tax rate</t>
  </si>
  <si>
    <t>35.00%</t>
  </si>
  <si>
    <t>Domestic Tax Authority</t>
  </si>
  <si>
    <t>Increase in tax benefit due to discrete items</t>
  </si>
  <si>
    <t>Income tax expense (benefit), gain on sale of equity interest</t>
  </si>
  <si>
    <t>Unrecognized tax benefits due to settlement of tax examination</t>
  </si>
  <si>
    <t>Impact on effective tax rate</t>
  </si>
  <si>
    <t>Reversal of accrued interest related to unrecognized tax benefits</t>
  </si>
  <si>
    <t>Reversal of accrued interest, impact on effective tax rate</t>
  </si>
  <si>
    <t>Total benefit reflect in tax provision</t>
  </si>
  <si>
    <t>Increase in tax provision due to gain related to deconsolidation of subsidiaries</t>
  </si>
  <si>
    <t>Domestic Tax Authority | Minimum</t>
  </si>
  <si>
    <t>Decrease in unrecognized tax benefits is reasonably possible</t>
  </si>
  <si>
    <t>Domestic Tax Authority | Maximum</t>
  </si>
  <si>
    <t>Foreign Tax Authority</t>
  </si>
  <si>
    <t>Increase (decrease) in valuation allowance</t>
  </si>
  <si>
    <t>Tax benefit as a result of expirations of statues of limitations</t>
  </si>
  <si>
    <t>Reversal of recoverable foreign tax benefits</t>
  </si>
  <si>
    <t>Net tax benefit</t>
  </si>
  <si>
    <t>SEGMENT AND GEOGRAPHIC DATA - Additional Information (Detail)</t>
  </si>
  <si>
    <t>SEGMENT AND GEOGRAPHIC DATA - Operations by Reportable Segment (Detail) - USD ($) $ in Thousands</t>
  </si>
  <si>
    <t>Segment Reporting Information [Line Items]</t>
  </si>
  <si>
    <t>Operating Income (Loss)</t>
  </si>
  <si>
    <t>Operating Segments</t>
  </si>
  <si>
    <t>Operating Segments | United States</t>
  </si>
  <si>
    <t>Operating Segments | International</t>
  </si>
  <si>
    <t>Operating Segments | Careers North America</t>
  </si>
  <si>
    <t>Operating Segments | Careers International</t>
  </si>
  <si>
    <t>Corporate</t>
  </si>
  <si>
    <t>Revenue by geographic region is generally based on the location of the Company’s subsidiary.</t>
  </si>
  <si>
    <t>SEGMENT AND GEOGRAPHIC DATA - Long-lived Assets by Geographic Region (Detail) - USD ($) $ in Thousands</t>
  </si>
  <si>
    <t>Total Long-Lived Assets</t>
  </si>
  <si>
    <t>Reportable Geographical Components | United States</t>
  </si>
  <si>
    <t>Reportable Geographical Components | International</t>
  </si>
  <si>
    <t>COMMITMENTS AND CONTINGENCIES - Future Minimum Lease Commitments under Non-Cancelable Operating Leases and Minimum Rentals to be Received under Non-Cancelable Subleases (Detail) $ in Thousands</t>
  </si>
  <si>
    <t>Operating Leases</t>
  </si>
  <si>
    <t>Thereafter</t>
  </si>
  <si>
    <t>Operating Leases, Future Minimum Payments Due, Total</t>
  </si>
  <si>
    <t>Sublease Income</t>
  </si>
  <si>
    <t>Operating Leases, Future Minimum Payments Due, Future Minimum Sublease Rentals, Total</t>
  </si>
  <si>
    <t>SUBEQUENT EVENTS (Details) - USD ($)</t>
  </si>
  <si>
    <t>Oct. 27, 2015</t>
  </si>
  <si>
    <t>Subsequent Event [Line Items]</t>
  </si>
  <si>
    <t>Subsequent Event</t>
  </si>
  <si>
    <t>Stock Repurchase Program, Period in Force</t>
  </si>
  <si>
    <t>24 month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Level &quot;#,##0_);_(&quot;Level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020416</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91289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7</v>
      </c>
      <c s="2" t="s" r="B1">
        <v>1</v>
      </c>
    </row>
    <row spans="1:2" r="2">
      <c s="2" t="s" r="B2">
        <v>2</v>
      </c>
    </row>
    <row spans="1:2" r="3">
      <c s="3" t="s" r="A3">
        <v>173</v>
      </c>
    </row>
    <row spans="1:2" r="4">
      <c s="4" t="s" r="A4">
        <v>187</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67082</v>
      </c>
      <c s="7" t="n" r="C4">
        <v>179591</v>
      </c>
      <c s="7" t="n" r="D4">
        <v>507694</v>
      </c>
      <c s="7" t="n" r="E4">
        <v>550257</v>
      </c>
    </row>
    <row spans="1:5" r="5">
      <c s="4" t="s" r="A5">
        <v>29</v>
      </c>
      <c s="5" t="n" r="B5">
        <v>79787</v>
      </c>
      <c s="5" t="n" r="C5">
        <v>95800</v>
      </c>
      <c s="5" t="n" r="D5">
        <v>254500</v>
      </c>
      <c s="5" t="n" r="E5">
        <v>291868</v>
      </c>
    </row>
    <row spans="1:5" r="6">
      <c s="4" t="s" r="A6">
        <v>30</v>
      </c>
      <c s="5" t="n" r="B6">
        <v>43638</v>
      </c>
      <c s="5" t="n" r="C6">
        <v>50376</v>
      </c>
      <c s="5" t="n" r="D6">
        <v>131430</v>
      </c>
      <c s="5" t="n" r="E6">
        <v>152196</v>
      </c>
    </row>
    <row spans="1:5" r="7">
      <c s="4" t="s" r="A7">
        <v>31</v>
      </c>
      <c s="5" t="n" r="B7">
        <v>30044</v>
      </c>
      <c s="5" t="n" r="C7">
        <v>33383</v>
      </c>
      <c s="5" t="n" r="D7">
        <v>91091</v>
      </c>
      <c s="5" t="n" r="E7">
        <v>108508</v>
      </c>
    </row>
    <row spans="1:5" r="8">
      <c s="4" t="s" r="A8">
        <v>32</v>
      </c>
      <c s="5" t="n" r="B8">
        <v>2780</v>
      </c>
      <c s="5" t="n" r="C8">
        <v>0</v>
      </c>
      <c s="5" t="n" r="D8">
        <v>28787</v>
      </c>
      <c s="5" t="n" r="E8">
        <v>0</v>
      </c>
    </row>
    <row spans="1:5" r="9">
      <c s="4" t="s" r="A9">
        <v>33</v>
      </c>
      <c s="5" t="n" r="B9">
        <v>156249</v>
      </c>
      <c s="5" t="n" r="C9">
        <v>179559</v>
      </c>
      <c s="5" t="n" r="D9">
        <v>505808</v>
      </c>
      <c s="5" t="n" r="E9">
        <v>552572</v>
      </c>
    </row>
    <row spans="1:5" r="10">
      <c s="4" t="s" r="A10">
        <v>34</v>
      </c>
      <c s="5" t="n" r="B10">
        <v>10833</v>
      </c>
      <c s="5" t="n" r="C10">
        <v>32</v>
      </c>
      <c s="5" t="n" r="D10">
        <v>1886</v>
      </c>
      <c s="5" t="n" r="E10">
        <v>-2315</v>
      </c>
    </row>
    <row spans="1:5" r="11">
      <c s="4" t="s" r="A11">
        <v>35</v>
      </c>
      <c s="5" t="n" r="B11">
        <v>0</v>
      </c>
      <c s="5" t="n" r="C11">
        <v>0</v>
      </c>
      <c s="5" t="n" r="D11">
        <v>8849</v>
      </c>
      <c s="5" t="n" r="E11">
        <v>0</v>
      </c>
    </row>
    <row spans="1:5" r="12">
      <c s="4" t="s" r="A12">
        <v>36</v>
      </c>
      <c s="5" t="n" r="B12">
        <v>0</v>
      </c>
      <c s="5" t="n" r="C12">
        <v>0</v>
      </c>
      <c s="5" t="n" r="D12">
        <v>0</v>
      </c>
      <c s="5" t="n" r="E12">
        <v>11828</v>
      </c>
    </row>
    <row spans="1:5" r="13">
      <c s="4" t="s" r="A13">
        <v>37</v>
      </c>
      <c s="5" t="n" r="B13">
        <v>-3674</v>
      </c>
      <c s="5" t="n" r="C13">
        <v>-1930</v>
      </c>
      <c s="5" t="n" r="D13">
        <v>-10289</v>
      </c>
      <c s="5" t="n" r="E13">
        <v>-5123</v>
      </c>
    </row>
    <row spans="1:5" r="14">
      <c s="4" t="s" r="A14">
        <v>38</v>
      </c>
      <c s="5" t="n" r="B14">
        <v>7159</v>
      </c>
      <c s="5" t="n" r="C14">
        <v>-1898</v>
      </c>
      <c s="5" t="n" r="D14">
        <v>446</v>
      </c>
      <c s="5" t="n" r="E14">
        <v>4390</v>
      </c>
    </row>
    <row spans="1:5" r="15">
      <c s="4" t="s" r="A15">
        <v>39</v>
      </c>
      <c s="5" t="n" r="B15">
        <v>-2361</v>
      </c>
      <c s="5" t="n" r="C15">
        <v>841</v>
      </c>
      <c s="5" t="n" r="D15">
        <v>-14487</v>
      </c>
      <c s="5" t="n" r="E15">
        <v>6915</v>
      </c>
    </row>
    <row spans="1:5" r="16">
      <c s="4" t="s" r="A16">
        <v>40</v>
      </c>
      <c s="5" t="n" r="B16">
        <v>249</v>
      </c>
      <c s="5" t="n" r="C16">
        <v>75</v>
      </c>
      <c s="5" t="n" r="D16">
        <v>321</v>
      </c>
      <c s="5" t="n" r="E16">
        <v>0</v>
      </c>
    </row>
    <row spans="1:5" r="17">
      <c s="4" t="s" r="A17">
        <v>41</v>
      </c>
      <c s="5" t="n" r="B17">
        <v>9769</v>
      </c>
      <c s="5" t="n" r="C17">
        <v>-2664</v>
      </c>
      <c s="5" t="n" r="D17">
        <v>15254</v>
      </c>
      <c s="5" t="n" r="E17">
        <v>-2525</v>
      </c>
    </row>
    <row spans="1:5" r="18">
      <c s="4" t="s" r="A18">
        <v>42</v>
      </c>
      <c s="5" t="n" r="B18">
        <v>2163</v>
      </c>
      <c s="5" t="n" r="C18">
        <v>2313</v>
      </c>
      <c s="5" t="n" r="D18">
        <v>6005</v>
      </c>
      <c s="5" t="n" r="E18">
        <v>6909</v>
      </c>
    </row>
    <row spans="1:5" r="19">
      <c s="4" t="s" r="A19">
        <v>43</v>
      </c>
      <c s="5" t="n" r="B19">
        <v>11932</v>
      </c>
      <c s="5" t="n" r="C19">
        <v>-351</v>
      </c>
      <c s="5" t="n" r="D19">
        <v>21259</v>
      </c>
      <c s="5" t="n" r="E19">
        <v>4384</v>
      </c>
    </row>
    <row spans="1:5" r="20">
      <c s="4" t="s" r="A20">
        <v>44</v>
      </c>
      <c s="5" t="n" r="B20">
        <v>1512</v>
      </c>
      <c s="5" t="n" r="C20">
        <v>1318</v>
      </c>
      <c s="5" t="n" r="D20">
        <v>3712</v>
      </c>
      <c s="5" t="n" r="E20">
        <v>3954</v>
      </c>
    </row>
    <row spans="1:5" r="21">
      <c s="4" t="s" r="A21">
        <v>45</v>
      </c>
      <c s="7" t="n" r="B21">
        <v>10420</v>
      </c>
      <c s="7" t="n" r="C21">
        <v>-1669</v>
      </c>
      <c s="7" t="n" r="D21">
        <v>17547</v>
      </c>
      <c s="7" t="n" r="E21">
        <v>430</v>
      </c>
    </row>
    <row spans="1:5" r="22">
      <c s="3" t="s" r="A22">
        <v>46</v>
      </c>
    </row>
    <row spans="1:5" r="23">
      <c s="4" t="s" r="A23">
        <v>47</v>
      </c>
      <c s="8" t="n" r="B23">
        <v>0.11</v>
      </c>
      <c s="8" t="n" r="C23">
        <v>-0.03</v>
      </c>
      <c s="8" t="n" r="D23">
        <v>0.17</v>
      </c>
      <c s="8" t="n" r="E23">
        <v>-0.03</v>
      </c>
    </row>
    <row spans="1:5" r="24">
      <c s="4" t="s" r="A24">
        <v>48</v>
      </c>
      <c s="9" t="n" r="B24">
        <v>0.01</v>
      </c>
      <c s="9" t="n" r="C24">
        <v>0.01</v>
      </c>
      <c s="9" t="n" r="D24">
        <v>0.03</v>
      </c>
      <c s="9" t="n" r="E24">
        <v>0.03</v>
      </c>
    </row>
    <row spans="1:5" r="25">
      <c s="4" t="s" r="A25">
        <v>49</v>
      </c>
      <c s="9" t="n" r="B25">
        <v>0.12</v>
      </c>
      <c s="9" t="n" r="C25">
        <v>-0.02</v>
      </c>
      <c s="9" t="n" r="D25">
        <v>0.2</v>
      </c>
      <c s="5" t="n" r="E25">
        <v>0</v>
      </c>
    </row>
    <row spans="1:5" r="26">
      <c s="3" t="s" r="A26">
        <v>50</v>
      </c>
    </row>
    <row spans="1:5" r="27">
      <c s="4" t="s" r="A27">
        <v>47</v>
      </c>
      <c s="9" t="n" r="B27">
        <v>0.1</v>
      </c>
      <c s="9" t="n" r="C27">
        <v>-0.03</v>
      </c>
      <c s="9" t="n" r="D27">
        <v>0.16</v>
      </c>
      <c s="9" t="n" r="E27">
        <v>-0.03</v>
      </c>
    </row>
    <row spans="1:5" r="28">
      <c s="4" t="s" r="A28">
        <v>48</v>
      </c>
      <c s="9" t="n" r="B28">
        <v>0.01</v>
      </c>
      <c s="9" t="n" r="C28">
        <v>0.01</v>
      </c>
      <c s="9" t="n" r="D28">
        <v>0.02</v>
      </c>
      <c s="9" t="n" r="E28">
        <v>0.03</v>
      </c>
    </row>
    <row spans="1:5" r="29">
      <c s="4" t="s" r="A29">
        <v>51</v>
      </c>
      <c s="8" t="n" r="B29">
        <v>0.11</v>
      </c>
      <c s="8" t="n" r="C29">
        <v>-0.02</v>
      </c>
      <c s="8" t="n" r="D29">
        <v>0.19</v>
      </c>
      <c s="7" t="n" r="E29">
        <v>0</v>
      </c>
    </row>
    <row spans="1:5" r="30">
      <c s="3" t="s" r="A30">
        <v>52</v>
      </c>
    </row>
    <row spans="1:5" r="31">
      <c s="4" t="s" r="A31">
        <v>53</v>
      </c>
      <c s="5" t="n" r="B31">
        <v>90340</v>
      </c>
      <c s="5" t="n" r="C31">
        <v>86576</v>
      </c>
      <c s="5" t="n" r="D31">
        <v>89853</v>
      </c>
      <c s="5" t="n" r="E31">
        <v>88236</v>
      </c>
    </row>
    <row spans="1:5" r="32">
      <c s="4" t="s" r="A32">
        <v>54</v>
      </c>
      <c s="5" t="n" r="B32">
        <v>96839</v>
      </c>
      <c s="5" t="n" r="C32">
        <v>86576</v>
      </c>
      <c s="5" t="n" r="D32">
        <v>94573</v>
      </c>
      <c s="5" t="n" r="E32">
        <v>88236</v>
      </c>
    </row>
    <row spans="1:5" r="33">
      <c s="3" t="s" r="A33">
        <v>55</v>
      </c>
    </row>
    <row spans="1:5" r="34">
      <c s="4" t="s" r="A34">
        <v>56</v>
      </c>
      <c s="7" t="n" r="B34">
        <v>-4925</v>
      </c>
      <c s="7" t="n" r="C34">
        <v>-27563</v>
      </c>
      <c s="7" t="n" r="D34">
        <v>-11096</v>
      </c>
      <c s="7" t="n" r="E34">
        <v>-26925</v>
      </c>
    </row>
    <row spans="1:5" r="35">
      <c s="4" t="s" r="A35">
        <v>57</v>
      </c>
      <c s="5" t="n" r="B35">
        <v>7007</v>
      </c>
      <c s="5" t="n" r="C35">
        <v>-27914</v>
      </c>
      <c s="5" t="n" r="D35">
        <v>10163</v>
      </c>
      <c s="5" t="n" r="E35">
        <v>-22541</v>
      </c>
    </row>
    <row spans="1:5" r="36">
      <c s="4" t="s" r="A36">
        <v>58</v>
      </c>
      <c s="5" t="n" r="B36">
        <v>-1701</v>
      </c>
      <c s="5" t="n" r="C36">
        <v>-14</v>
      </c>
      <c s="5" t="n" r="D36">
        <v>421</v>
      </c>
      <c s="5" t="n" r="E36">
        <v>4712</v>
      </c>
    </row>
    <row spans="1:5" r="37">
      <c s="4" t="s" r="A37">
        <v>59</v>
      </c>
      <c s="7" t="n" r="B37">
        <v>8708</v>
      </c>
      <c s="7" t="n" r="C37">
        <v>-27900</v>
      </c>
      <c s="7" t="n" r="D37">
        <v>9742</v>
      </c>
      <c s="7" t="n" r="E37">
        <v>-272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1</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67</v>
      </c>
    </row>
    <row spans="1:2" r="4">
      <c s="4" t="s" r="A4">
        <v>225</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7</v>
      </c>
      <c s="2" t="s" r="B1">
        <v>1</v>
      </c>
    </row>
    <row spans="1:2" r="2">
      <c s="2" t="s" r="B2">
        <v>2</v>
      </c>
    </row>
    <row spans="1:2" r="3">
      <c s="3" t="s" r="A3">
        <v>170</v>
      </c>
    </row>
    <row spans="1:2" r="4">
      <c s="4" t="s" r="A4">
        <v>228</v>
      </c>
      <c s="4" t="s" r="B4">
        <v>229</v>
      </c>
    </row>
    <row spans="1:2" r="5">
      <c s="4" t="s" r="A5">
        <v>230</v>
      </c>
      <c s="4" t="s" r="B5">
        <v>231</v>
      </c>
    </row>
    <row spans="1:2" r="6">
      <c s="4" t="s" r="A6">
        <v>232</v>
      </c>
      <c s="4" t="s" r="B6">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73</v>
      </c>
    </row>
    <row spans="1:2" r="4">
      <c s="4" t="s" r="A4">
        <v>235</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37</v>
      </c>
      <c s="2" t="s" r="B1">
        <v>1</v>
      </c>
    </row>
    <row spans="1:2" r="2">
      <c s="2" t="s" r="B2">
        <v>2</v>
      </c>
    </row>
    <row spans="1:2" r="3">
      <c s="3" t="s" r="A3">
        <v>176</v>
      </c>
    </row>
    <row spans="1:2" r="4">
      <c s="4" t="s" r="A4">
        <v>238</v>
      </c>
      <c s="4"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s="1" t="s" r="A1">
        <v>60</v>
      </c>
      <c s="2" t="s" r="C1">
        <v>2</v>
      </c>
      <c s="2" t="s" r="D1">
        <v>61</v>
      </c>
    </row>
    <row spans="1:4" r="2">
      <c s="3" t="s" r="A2">
        <v>62</v>
      </c>
    </row>
    <row spans="1:4" r="3">
      <c s="4" t="s" r="A3">
        <v>63</v>
      </c>
      <c s="7" t="n" r="C3">
        <v>88389</v>
      </c>
      <c s="7" t="n" r="D3">
        <v>72030</v>
      </c>
    </row>
    <row spans="1:4" r="4">
      <c s="4" t="s" r="A4">
        <v>64</v>
      </c>
      <c s="5" t="n" r="C4">
        <v>231192</v>
      </c>
      <c s="5" t="n" r="D4">
        <v>279569</v>
      </c>
    </row>
    <row spans="1:4" r="5">
      <c s="4" t="s" r="A5">
        <v>65</v>
      </c>
      <c s="5" t="n" r="C5">
        <v>59858</v>
      </c>
      <c s="5" t="n" r="D5">
        <v>82310</v>
      </c>
    </row>
    <row spans="1:4" r="6">
      <c s="4" t="s" r="A6">
        <v>66</v>
      </c>
      <c s="5" t="n" r="C6">
        <v>56772</v>
      </c>
      <c s="5" t="n" r="D6">
        <v>26237</v>
      </c>
    </row>
    <row spans="1:4" r="7">
      <c s="4" t="s" r="A7">
        <v>67</v>
      </c>
      <c s="5" t="n" r="C7">
        <v>436211</v>
      </c>
      <c s="5" t="n" r="D7">
        <v>460146</v>
      </c>
    </row>
    <row spans="1:4" r="8">
      <c s="4" t="s" r="A8">
        <v>68</v>
      </c>
      <c s="5" t="n" r="C8">
        <v>497345</v>
      </c>
      <c s="5" t="n" r="D8">
        <v>501026</v>
      </c>
    </row>
    <row spans="1:4" r="9">
      <c s="4" t="s" r="A9">
        <v>69</v>
      </c>
      <c s="4" t="s" r="B9">
        <v>70</v>
      </c>
      <c s="5" t="n" r="C9">
        <v>107288</v>
      </c>
      <c s="5" t="n" r="D9">
        <v>117191</v>
      </c>
    </row>
    <row spans="1:4" r="10">
      <c s="4" t="s" r="A10">
        <v>71</v>
      </c>
      <c s="5" t="n" r="C10">
        <v>28505</v>
      </c>
      <c s="5" t="n" r="D10">
        <v>30169</v>
      </c>
    </row>
    <row spans="1:4" r="11">
      <c s="4" t="s" r="A11">
        <v>72</v>
      </c>
      <c s="5" t="n" r="C11">
        <v>18955</v>
      </c>
      <c s="5" t="n" r="D11">
        <v>20700</v>
      </c>
    </row>
    <row spans="1:4" r="12">
      <c s="4" t="s" r="A12">
        <v>73</v>
      </c>
      <c s="5" t="n" r="C12">
        <v>43912</v>
      </c>
      <c s="5" t="n" r="D12">
        <v>43138</v>
      </c>
    </row>
    <row spans="1:4" r="13">
      <c s="4" t="s" r="A13">
        <v>74</v>
      </c>
      <c s="5" t="n" r="C13">
        <v>0</v>
      </c>
      <c s="5" t="n" r="D13">
        <v>44781</v>
      </c>
    </row>
    <row spans="1:4" r="14">
      <c s="4" t="s" r="A14">
        <v>75</v>
      </c>
      <c s="5" t="n" r="C14">
        <v>1132216</v>
      </c>
      <c s="5" t="n" r="D14">
        <v>1217151</v>
      </c>
    </row>
    <row spans="1:4" r="15">
      <c s="3" t="s" r="A15">
        <v>76</v>
      </c>
    </row>
    <row spans="1:4" r="16">
      <c s="4" t="s" r="A16">
        <v>77</v>
      </c>
      <c s="5" t="n" r="C16">
        <v>140136</v>
      </c>
      <c s="5" t="n" r="D16">
        <v>154103</v>
      </c>
    </row>
    <row spans="1:4" r="17">
      <c s="4" t="s" r="A17">
        <v>78</v>
      </c>
      <c s="5" t="n" r="C17">
        <v>251065</v>
      </c>
      <c s="5" t="n" r="D17">
        <v>297636</v>
      </c>
    </row>
    <row spans="1:4" r="18">
      <c s="4" t="s" r="A18">
        <v>79</v>
      </c>
      <c s="5" t="n" r="C18">
        <v>10278</v>
      </c>
      <c s="5" t="n" r="D18">
        <v>9563</v>
      </c>
    </row>
    <row spans="1:4" r="19">
      <c s="4" t="s" r="A19">
        <v>80</v>
      </c>
      <c s="5" t="n" r="C19">
        <v>10100</v>
      </c>
      <c s="5" t="n" r="D19">
        <v>8012</v>
      </c>
    </row>
    <row spans="1:4" r="20">
      <c s="4" t="s" r="A20">
        <v>81</v>
      </c>
      <c s="5" t="n" r="C20">
        <v>411579</v>
      </c>
      <c s="5" t="n" r="D20">
        <v>469314</v>
      </c>
    </row>
    <row spans="1:4" r="21">
      <c s="4" t="s" r="A21">
        <v>82</v>
      </c>
      <c s="5" t="n" r="C21">
        <v>35561</v>
      </c>
      <c s="5" t="n" r="D21">
        <v>54636</v>
      </c>
    </row>
    <row spans="1:4" r="22">
      <c s="4" t="s" r="A22">
        <v>83</v>
      </c>
      <c s="5" t="n" r="C22">
        <v>190494</v>
      </c>
      <c s="5" t="n" r="D22">
        <v>201821</v>
      </c>
    </row>
    <row spans="1:4" r="23">
      <c s="4" t="s" r="A23">
        <v>84</v>
      </c>
      <c s="5" t="n" r="C23">
        <v>17041</v>
      </c>
      <c s="5" t="n" r="D23">
        <v>16635</v>
      </c>
    </row>
    <row spans="1:4" r="24">
      <c s="4" t="s" r="A24">
        <v>85</v>
      </c>
      <c s="7" t="n" r="C24">
        <v>654675</v>
      </c>
      <c s="7" t="n" r="D24">
        <v>742406</v>
      </c>
    </row>
    <row spans="1:4" r="25">
      <c s="4" t="s" r="A25">
        <v>86</v>
      </c>
      <c s="4" t="s" r="C25">
        <v>87</v>
      </c>
      <c s="4" t="s" r="D25">
        <v>87</v>
      </c>
    </row>
    <row spans="1:4" r="26">
      <c s="3" t="s" r="A26">
        <v>88</v>
      </c>
    </row>
    <row spans="1:4" r="27">
      <c s="4" t="s" r="A27">
        <v>89</v>
      </c>
      <c s="7" t="n" r="C27">
        <v>0</v>
      </c>
      <c s="7" t="n" r="D27">
        <v>0</v>
      </c>
    </row>
    <row spans="1:4" r="28">
      <c s="4" t="s" r="A28">
        <v>90</v>
      </c>
      <c s="5" t="n" r="C28">
        <v>147</v>
      </c>
      <c s="5" t="n" r="D28">
        <v>144</v>
      </c>
    </row>
    <row spans="1:4" r="29">
      <c s="4" t="s" r="A29">
        <v>91</v>
      </c>
      <c s="5" t="n" r="C29">
        <v>2026288</v>
      </c>
      <c s="5" t="n" r="D29">
        <v>2023640</v>
      </c>
    </row>
    <row spans="1:4" r="30">
      <c s="4" t="s" r="A30">
        <v>92</v>
      </c>
      <c s="5" t="n" r="C30">
        <v>-836613</v>
      </c>
      <c s="5" t="n" r="D30">
        <v>-854160</v>
      </c>
    </row>
    <row spans="1:4" r="31">
      <c s="4" t="s" r="A31">
        <v>93</v>
      </c>
      <c s="5" t="n" r="C31">
        <v>1440</v>
      </c>
      <c s="5" t="n" r="D31">
        <v>9245</v>
      </c>
    </row>
    <row spans="1:4" r="32">
      <c s="4" t="s" r="A32">
        <v>94</v>
      </c>
      <c s="5" t="n" r="C32">
        <v>-758371</v>
      </c>
      <c s="5" t="n" r="D32">
        <v>-758371</v>
      </c>
    </row>
    <row spans="1:4" r="33">
      <c s="4" t="s" r="A33">
        <v>95</v>
      </c>
      <c s="5" t="n" r="C33">
        <v>432891</v>
      </c>
      <c s="5" t="n" r="D33">
        <v>420498</v>
      </c>
    </row>
    <row spans="1:4" r="34">
      <c s="4" t="s" r="A34">
        <v>96</v>
      </c>
      <c s="5" t="n" r="C34">
        <v>44650</v>
      </c>
      <c s="5" t="n" r="D34">
        <v>54247</v>
      </c>
    </row>
    <row spans="1:4" r="35">
      <c s="4" t="s" r="A35">
        <v>97</v>
      </c>
      <c s="5" t="n" r="C35">
        <v>477541</v>
      </c>
      <c s="5" t="n" r="D35">
        <v>474745</v>
      </c>
    </row>
    <row spans="1:4" r="36">
      <c s="4" t="s" r="A36">
        <v>98</v>
      </c>
      <c s="5" t="n" r="C36">
        <v>1132216</v>
      </c>
      <c s="5" t="n" r="D36">
        <v>1217151</v>
      </c>
    </row>
    <row spans="1:4" r="37">
      <c s="4" t="s" r="A37">
        <v>99</v>
      </c>
    </row>
    <row spans="1:4" r="38">
      <c s="3" t="s" r="A38">
        <v>88</v>
      </c>
    </row>
    <row spans="1:4" r="39">
      <c s="4" t="s" r="A39">
        <v>90</v>
      </c>
      <c s="7" t="n" r="C39">
        <v>0</v>
      </c>
      <c s="7" t="n" r="D39">
        <v>0</v>
      </c>
    </row>
    <row spans="1:4" r="40">
      <c t="n" r="A40"/>
    </row>
    <row spans="1:4" r="41">
      <c s="4" t="s" r="A41">
        <v>70</v>
      </c>
      <c s="4" t="s" r="B41">
        <v>100</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40</v>
      </c>
      <c s="2" t="s" r="B1">
        <v>1</v>
      </c>
    </row>
    <row spans="1:2" r="2">
      <c s="2" t="s" r="B2">
        <v>2</v>
      </c>
    </row>
    <row spans="1:2" r="3">
      <c s="3" t="s" r="A3">
        <v>182</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45</v>
      </c>
      <c s="2" t="s" r="B1">
        <v>1</v>
      </c>
    </row>
    <row spans="1:2" r="2">
      <c s="2" t="s" r="B2">
        <v>2</v>
      </c>
    </row>
    <row spans="1:2" r="3">
      <c s="3" t="s" r="A3">
        <v>185</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0</v>
      </c>
      <c s="2" t="s" r="B1">
        <v>1</v>
      </c>
    </row>
    <row spans="1:2" r="2">
      <c s="2" t="s" r="B2">
        <v>2</v>
      </c>
    </row>
    <row spans="1:2" r="3">
      <c s="3" t="s" r="A3">
        <v>190</v>
      </c>
    </row>
    <row spans="1:2" r="4">
      <c s="4" t="s" r="A4">
        <v>251</v>
      </c>
      <c s="4" t="s"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53</v>
      </c>
      <c s="2" t="s" r="B1">
        <v>1</v>
      </c>
    </row>
    <row spans="1:2" r="2">
      <c s="2" t="s" r="B2">
        <v>2</v>
      </c>
    </row>
    <row spans="1:2" r="3">
      <c s="3" t="s" r="A3">
        <v>193</v>
      </c>
    </row>
    <row spans="1:2" r="4">
      <c s="4" t="s" r="A4">
        <v>254</v>
      </c>
      <c s="4" t="s"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6</v>
      </c>
      <c s="2" t="s" r="B1">
        <v>1</v>
      </c>
    </row>
    <row spans="1:2" r="2">
      <c s="2" t="s" r="B2">
        <v>2</v>
      </c>
    </row>
    <row spans="1:2" r="3">
      <c s="3" t="s" r="A3">
        <v>196</v>
      </c>
    </row>
    <row spans="1:2" r="4">
      <c s="4" t="s" r="A4">
        <v>257</v>
      </c>
      <c s="4" t="s"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9</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4</v>
      </c>
      <c s="2" t="s" r="B1">
        <v>1</v>
      </c>
    </row>
    <row spans="1:2" r="2">
      <c s="2" t="s" r="B2">
        <v>2</v>
      </c>
    </row>
    <row spans="1:2" r="3">
      <c s="3" t="s" r="A3">
        <v>202</v>
      </c>
    </row>
    <row spans="1:2" r="4">
      <c s="4" t="s" r="A4">
        <v>265</v>
      </c>
      <c s="4" t="s" r="B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67</v>
      </c>
      <c s="2" t="s" r="B1">
        <v>1</v>
      </c>
    </row>
    <row spans="1:2" r="2">
      <c s="2" t="s" r="B2">
        <v>2</v>
      </c>
    </row>
    <row spans="1:2" r="3">
      <c s="3" t="s" r="A3">
        <v>208</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11</v>
      </c>
    </row>
    <row spans="1:2" r="4">
      <c s="4" t="s" r="A4">
        <v>273</v>
      </c>
      <c s="4" t="s" r="B4">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75</v>
      </c>
      <c s="2" t="s" r="B1">
        <v>1</v>
      </c>
    </row>
    <row spans="1:2" r="2">
      <c s="2" t="s" r="B2">
        <v>276</v>
      </c>
    </row>
    <row spans="1:2" r="3">
      <c s="3" t="s" r="A3">
        <v>161</v>
      </c>
    </row>
    <row spans="1:2" r="4">
      <c s="4" t="s" r="A4">
        <v>277</v>
      </c>
      <c s="5" t="n"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01</v>
      </c>
      <c s="2" t="s" r="B1">
        <v>2</v>
      </c>
      <c s="2" t="s" r="C1">
        <v>61</v>
      </c>
    </row>
    <row spans="1:3" r="2">
      <c s="4" t="s" r="A2">
        <v>102</v>
      </c>
      <c s="7" t="n" r="B2">
        <v>3927</v>
      </c>
      <c s="7" t="n" r="C2">
        <v>3173</v>
      </c>
    </row>
    <row spans="1:3" r="3">
      <c s="4" t="s" r="A3">
        <v>103</v>
      </c>
      <c s="10" t="n" r="B3">
        <v>0.001</v>
      </c>
      <c s="10" t="n" r="C3">
        <v>0.001</v>
      </c>
    </row>
    <row spans="1:3" r="4">
      <c s="4" t="s" r="A4">
        <v>104</v>
      </c>
      <c s="5" t="n" r="B4">
        <v>800000</v>
      </c>
      <c s="5" t="n" r="C4">
        <v>800000</v>
      </c>
    </row>
    <row spans="1:3" r="5">
      <c s="4" t="s" r="A5">
        <v>105</v>
      </c>
      <c s="5" t="n" r="B5">
        <v>0</v>
      </c>
      <c s="5" t="n" r="C5">
        <v>0</v>
      </c>
    </row>
    <row spans="1:3" r="6">
      <c s="4" t="s" r="A6">
        <v>106</v>
      </c>
      <c s="5" t="n" r="B6">
        <v>0</v>
      </c>
      <c s="5" t="n" r="C6">
        <v>0</v>
      </c>
    </row>
    <row spans="1:3" r="7">
      <c s="4" t="s" r="A7">
        <v>107</v>
      </c>
      <c s="10" t="n" r="B7">
        <v>0.001</v>
      </c>
      <c s="10" t="n" r="C7">
        <v>0.001</v>
      </c>
    </row>
    <row spans="1:3" r="8">
      <c s="4" t="s" r="A8">
        <v>108</v>
      </c>
      <c s="5" t="n" r="B8">
        <v>1500000000</v>
      </c>
      <c s="5" t="n" r="C8">
        <v>1500000000</v>
      </c>
    </row>
    <row spans="1:3" r="9">
      <c s="4" t="s" r="A9">
        <v>109</v>
      </c>
      <c s="5" t="n" r="B9">
        <v>147022000</v>
      </c>
      <c s="5" t="n" r="C9">
        <v>144361000</v>
      </c>
    </row>
    <row spans="1:3" r="10">
      <c s="4" t="s" r="A10">
        <v>110</v>
      </c>
      <c s="5" t="n" r="B10">
        <v>90597000</v>
      </c>
      <c s="5" t="n" r="C10">
        <v>87936000</v>
      </c>
    </row>
    <row spans="1:3" r="11">
      <c s="4" t="s" r="A11">
        <v>111</v>
      </c>
      <c s="5" t="n" r="B11">
        <v>56425000</v>
      </c>
      <c s="5" t="n" r="C11">
        <v>56425000</v>
      </c>
    </row>
    <row spans="1:3" r="12">
      <c s="4" t="s" r="A12">
        <v>99</v>
      </c>
    </row>
    <row spans="1:3" r="13">
      <c s="4" t="s" r="A13">
        <v>107</v>
      </c>
      <c s="10" t="n" r="B13">
        <v>0.001</v>
      </c>
      <c s="10" t="n" r="C13">
        <v>0.001</v>
      </c>
    </row>
    <row spans="1:3" r="14">
      <c s="4" t="s" r="A14">
        <v>108</v>
      </c>
      <c s="5" t="n" r="B14">
        <v>39000000</v>
      </c>
      <c s="5" t="n" r="C14">
        <v>39000000</v>
      </c>
    </row>
    <row spans="1:3" r="15">
      <c s="4" t="s" r="A15">
        <v>109</v>
      </c>
      <c s="5" t="n" r="B15">
        <v>0</v>
      </c>
      <c s="5" t="n" r="C15">
        <v>0</v>
      </c>
    </row>
    <row spans="1:3" r="16">
      <c s="4" t="s" r="A16">
        <v>110</v>
      </c>
      <c s="5" t="n" r="B16">
        <v>0</v>
      </c>
      <c s="5" t="n" r="C1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278</v>
      </c>
      <c s="2" t="s" r="B1">
        <v>25</v>
      </c>
      <c s="2" t="s" r="D1">
        <v>1</v>
      </c>
    </row>
    <row spans="1:7" r="2">
      <c s="2" t="s" r="B2">
        <v>2</v>
      </c>
      <c s="2" t="s" r="C2">
        <v>26</v>
      </c>
      <c s="2" t="s" r="D2">
        <v>2</v>
      </c>
      <c s="2" t="s" r="E2">
        <v>26</v>
      </c>
      <c s="2" t="s" r="F2">
        <v>61</v>
      </c>
      <c s="2" t="s" r="G2">
        <v>279</v>
      </c>
    </row>
    <row spans="1:7" r="3">
      <c s="3" t="s" r="A3">
        <v>167</v>
      </c>
    </row>
    <row spans="1:7" r="4">
      <c s="4" t="s" r="A4">
        <v>280</v>
      </c>
      <c s="7" t="n" r="D4">
        <v>9245</v>
      </c>
    </row>
    <row spans="1:7" r="5">
      <c s="4" t="s" r="A5">
        <v>281</v>
      </c>
      <c s="5" t="n" r="B5">
        <v>90340</v>
      </c>
      <c s="5" t="n" r="C5">
        <v>86576</v>
      </c>
      <c s="5" t="n" r="D5">
        <v>89853</v>
      </c>
      <c s="5" t="n" r="E5">
        <v>88236</v>
      </c>
    </row>
    <row spans="1:7" r="6">
      <c s="4" t="s" r="A6">
        <v>282</v>
      </c>
      <c s="5" t="n" r="B6">
        <v>627</v>
      </c>
      <c s="5" t="n" r="C6">
        <v>0</v>
      </c>
      <c s="5" t="n" r="D6">
        <v>1006</v>
      </c>
      <c s="5" t="n" r="E6">
        <v>0</v>
      </c>
    </row>
    <row spans="1:7" r="7">
      <c s="4" t="s" r="A7">
        <v>283</v>
      </c>
      <c s="5" t="n" r="B7">
        <v>5872</v>
      </c>
      <c s="5" t="n" r="C7">
        <v>0</v>
      </c>
      <c s="5" t="n" r="D7">
        <v>3714</v>
      </c>
      <c s="5" t="n" r="E7">
        <v>0</v>
      </c>
    </row>
    <row spans="1:7" r="8">
      <c s="4" t="s" r="A8">
        <v>284</v>
      </c>
      <c s="5" t="n" r="B8">
        <v>96839</v>
      </c>
      <c s="5" t="n" r="C8">
        <v>86576</v>
      </c>
      <c s="5" t="n" r="D8">
        <v>94573</v>
      </c>
      <c s="5" t="n" r="E8">
        <v>88236</v>
      </c>
    </row>
    <row spans="1:7" r="9">
      <c s="3" t="s" r="A9">
        <v>285</v>
      </c>
    </row>
    <row spans="1:7" r="10">
      <c s="4" t="s" r="A10">
        <v>286</v>
      </c>
      <c s="5" t="n" r="B10">
        <v>259</v>
      </c>
      <c s="5" t="n" r="C10">
        <v>7602</v>
      </c>
      <c s="5" t="n" r="D10">
        <v>777</v>
      </c>
      <c s="5" t="n" r="E10">
        <v>7460</v>
      </c>
    </row>
    <row spans="1:7" r="11">
      <c s="4" t="s" r="A11">
        <v>287</v>
      </c>
    </row>
    <row spans="1:7" r="12">
      <c s="3" t="s" r="A12">
        <v>285</v>
      </c>
    </row>
    <row spans="1:7" r="13">
      <c s="4" t="s" r="A13">
        <v>286</v>
      </c>
      <c s="5" t="n" r="C13">
        <v>2741</v>
      </c>
      <c s="5" t="n" r="E13">
        <v>2999</v>
      </c>
    </row>
    <row spans="1:7" r="14">
      <c s="4" t="s" r="A14">
        <v>288</v>
      </c>
    </row>
    <row spans="1:7" r="15">
      <c s="3" t="s" r="A15">
        <v>285</v>
      </c>
    </row>
    <row spans="1:7" r="16">
      <c s="4" t="s" r="A16">
        <v>286</v>
      </c>
      <c s="5" t="n" r="C16">
        <v>4861</v>
      </c>
      <c s="5" t="n" r="E16">
        <v>4461</v>
      </c>
    </row>
    <row spans="1:7" r="17">
      <c s="4" t="s" r="A17">
        <v>289</v>
      </c>
    </row>
    <row spans="1:7" r="18">
      <c s="3" t="s" r="A18">
        <v>285</v>
      </c>
    </row>
    <row spans="1:7" r="19">
      <c s="4" t="s" r="A19">
        <v>290</v>
      </c>
      <c s="4" t="s" r="B19">
        <v>291</v>
      </c>
      <c s="4" t="s" r="D19">
        <v>291</v>
      </c>
      <c s="4" t="s" r="F19">
        <v>291</v>
      </c>
      <c s="4" t="s" r="G19">
        <v>291</v>
      </c>
    </row>
    <row spans="1:7" r="20">
      <c s="4" t="s" r="A20">
        <v>292</v>
      </c>
    </row>
    <row spans="1:7" r="21">
      <c s="3" t="s" r="A21">
        <v>285</v>
      </c>
    </row>
    <row spans="1:7" r="22">
      <c s="4" t="s" r="A22">
        <v>290</v>
      </c>
      <c s="4" t="s" r="B22">
        <v>291</v>
      </c>
      <c s="4" t="s" r="C22">
        <v>291</v>
      </c>
      <c s="4" t="s" r="D22">
        <v>291</v>
      </c>
      <c s="4" t="s" r="E22">
        <v>291</v>
      </c>
      <c s="4" t="s" r="G22">
        <v>2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spans="1:8" r="1">
      <c s="1" t="s" r="A1">
        <v>293</v>
      </c>
      <c s="2" t="s" r="B1">
        <v>25</v>
      </c>
      <c s="2" t="s" r="C1">
        <v>1</v>
      </c>
      <c s="2" t="s" r="E1">
        <v>294</v>
      </c>
    </row>
    <row spans="1:8" r="2">
      <c s="2" t="s" r="B2">
        <v>2</v>
      </c>
      <c s="2" t="s" r="C2">
        <v>2</v>
      </c>
      <c s="2" t="s" r="D2">
        <v>26</v>
      </c>
      <c s="2" t="s" r="E2">
        <v>2</v>
      </c>
      <c s="2" t="s" r="F2">
        <v>61</v>
      </c>
      <c s="2" t="s" r="G2">
        <v>279</v>
      </c>
      <c s="2" t="s" r="H2">
        <v>295</v>
      </c>
    </row>
    <row spans="1:8" r="3">
      <c s="3" t="s" r="A3">
        <v>296</v>
      </c>
    </row>
    <row spans="1:8" r="4">
      <c s="4" t="s" r="A4">
        <v>297</v>
      </c>
      <c s="8" t="n" r="B4">
        <v>6.81</v>
      </c>
      <c s="8" t="n" r="C4">
        <v>6.18</v>
      </c>
    </row>
    <row spans="1:8" r="5">
      <c s="4" t="s" r="A5">
        <v>298</v>
      </c>
      <c s="5" t="n" r="B5">
        <v>5872451</v>
      </c>
      <c s="5" t="n" r="C5">
        <v>3714467</v>
      </c>
    </row>
    <row spans="1:8" r="6">
      <c s="3" t="s" r="A6">
        <v>299</v>
      </c>
    </row>
    <row spans="1:8" r="7">
      <c s="4" t="s" r="A7">
        <v>300</v>
      </c>
      <c s="7" t="n" r="H7">
        <v>200000000</v>
      </c>
    </row>
    <row spans="1:8" r="8">
      <c s="4" t="s" r="A8">
        <v>301</v>
      </c>
      <c s="4" t="s" r="C8">
        <v>302</v>
      </c>
    </row>
    <row spans="1:8" r="9">
      <c s="4" t="s" r="A9">
        <v>303</v>
      </c>
      <c s="5" t="n" r="C9">
        <v>0</v>
      </c>
      <c s="5" t="n" r="D9">
        <v>7125988</v>
      </c>
      <c s="5" t="n" r="E9">
        <v>27717428</v>
      </c>
    </row>
    <row spans="1:8" r="10">
      <c s="4" t="s" r="A10">
        <v>304</v>
      </c>
      <c s="7" t="n" r="D10">
        <v>51927000</v>
      </c>
      <c s="7" t="n" r="E10">
        <v>158683000</v>
      </c>
    </row>
    <row spans="1:8" r="11">
      <c s="4" t="s" r="A11">
        <v>305</v>
      </c>
      <c s="8" t="n" r="D11">
        <v>7.29</v>
      </c>
      <c s="8" t="n" r="E11">
        <v>5.73</v>
      </c>
    </row>
    <row spans="1:8" r="12">
      <c s="4" t="s" r="A12">
        <v>289</v>
      </c>
    </row>
    <row spans="1:8" r="13">
      <c s="3" t="s" r="A13">
        <v>296</v>
      </c>
    </row>
    <row spans="1:8" r="14">
      <c s="4" t="s" r="A14">
        <v>290</v>
      </c>
      <c s="4" t="s" r="B14">
        <v>291</v>
      </c>
      <c s="4" t="s" r="C14">
        <v>291</v>
      </c>
      <c s="4" t="s" r="E14">
        <v>291</v>
      </c>
      <c s="4" t="s" r="F14">
        <v>291</v>
      </c>
      <c s="4" t="s" r="G14">
        <v>291</v>
      </c>
    </row>
    <row spans="1:8" r="15">
      <c s="4" t="s" r="A15">
        <v>306</v>
      </c>
      <c s="8" t="n" r="G15">
        <v>5.33</v>
      </c>
    </row>
    <row spans="1:8" r="16">
      <c s="4" t="s" r="A16">
        <v>292</v>
      </c>
    </row>
    <row spans="1:8" r="17">
      <c s="3" t="s" r="A17">
        <v>296</v>
      </c>
    </row>
    <row spans="1:8" r="18">
      <c s="4" t="s" r="A18">
        <v>290</v>
      </c>
      <c s="4" t="s" r="B18">
        <v>291</v>
      </c>
      <c s="4" t="s" r="C18">
        <v>291</v>
      </c>
      <c s="4" t="s" r="D18">
        <v>291</v>
      </c>
      <c s="4" t="s" r="E18">
        <v>291</v>
      </c>
      <c s="4" t="s" r="G18">
        <v>291</v>
      </c>
    </row>
    <row spans="1:8" r="19">
      <c s="4" t="s" r="A19">
        <v>306</v>
      </c>
      <c s="8" t="n" r="G19">
        <v>5.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7</v>
      </c>
      <c s="2" t="s" r="B1">
        <v>25</v>
      </c>
      <c s="2" t="s" r="D1">
        <v>1</v>
      </c>
    </row>
    <row spans="1:5" r="2">
      <c s="2" t="s" r="B2">
        <v>2</v>
      </c>
      <c s="2" t="s" r="C2">
        <v>26</v>
      </c>
      <c s="2" t="s" r="D2">
        <v>2</v>
      </c>
      <c s="2" t="s" r="E2">
        <v>26</v>
      </c>
    </row>
    <row spans="1:5" r="3">
      <c s="3" t="s" r="A3">
        <v>170</v>
      </c>
    </row>
    <row spans="1:5" r="4">
      <c s="4" t="s" r="A4">
        <v>308</v>
      </c>
      <c s="7" t="n" r="B4">
        <v>3368</v>
      </c>
      <c s="7" t="n" r="C4">
        <v>6612</v>
      </c>
      <c s="7" t="n" r="D4">
        <v>11386</v>
      </c>
      <c s="7" t="n" r="E4">
        <v>235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20"/>
    <col customWidth="1" max="3" min="3" width="34"/>
  </cols>
  <sheetData>
    <row spans="1:3" r="1">
      <c s="1" t="s" r="A1">
        <v>309</v>
      </c>
      <c s="2" t="s" r="B1">
        <v>310</v>
      </c>
      <c s="2" t="s" r="C1">
        <v>311</v>
      </c>
    </row>
    <row spans="1:3" r="2">
      <c s="3" t="s" r="A2">
        <v>312</v>
      </c>
    </row>
    <row spans="1:3" r="3">
      <c s="4" t="s" r="A3">
        <v>313</v>
      </c>
      <c s="5" t="n" r="B3">
        <v>82257</v>
      </c>
    </row>
    <row spans="1:3" r="4">
      <c s="4" t="s" r="A4">
        <v>314</v>
      </c>
    </row>
    <row spans="1:3" r="5">
      <c s="3" t="s" r="A5">
        <v>312</v>
      </c>
    </row>
    <row spans="1:3" r="6">
      <c s="4" t="s" r="A6">
        <v>315</v>
      </c>
      <c s="5" t="n" r="C6">
        <v>350000</v>
      </c>
    </row>
    <row spans="1:3" r="7">
      <c s="4" t="s" r="A7">
        <v>316</v>
      </c>
      <c s="4" t="s" r="C7">
        <v>317</v>
      </c>
    </row>
    <row spans="1:3" r="8">
      <c s="4" t="s" r="A8">
        <v>318</v>
      </c>
      <c s="5" t="n" r="C8">
        <v>4</v>
      </c>
    </row>
    <row spans="1:3" r="9">
      <c s="4" t="s" r="A9">
        <v>319</v>
      </c>
      <c s="4" t="s" r="C9">
        <v>320</v>
      </c>
    </row>
    <row spans="1:3" r="10">
      <c s="4" t="s" r="A10">
        <v>321</v>
      </c>
      <c s="4" t="s" r="C10">
        <v>322</v>
      </c>
    </row>
    <row spans="1:3" r="11">
      <c s="4" t="s" r="A11">
        <v>323</v>
      </c>
    </row>
    <row spans="1:3" r="12">
      <c s="3" t="s" r="A12">
        <v>312</v>
      </c>
    </row>
    <row spans="1:3" r="13">
      <c s="4" t="s" r="A13">
        <v>324</v>
      </c>
      <c s="4" t="s" r="C13">
        <v>325</v>
      </c>
    </row>
    <row spans="1:3" r="14">
      <c s="4" t="s" r="A14">
        <v>323</v>
      </c>
    </row>
    <row spans="1:3" r="15">
      <c s="3" t="s" r="A15">
        <v>312</v>
      </c>
    </row>
    <row spans="1:3" r="16">
      <c s="4" t="s" r="A16">
        <v>324</v>
      </c>
      <c s="4" t="s" r="C16">
        <v>325</v>
      </c>
    </row>
    <row spans="1:3" r="17">
      <c s="4" t="s" r="A17">
        <v>323</v>
      </c>
    </row>
    <row spans="1:3" r="18">
      <c s="3" t="s" r="A18">
        <v>312</v>
      </c>
    </row>
    <row spans="1:3" r="19">
      <c s="4" t="s" r="A19">
        <v>324</v>
      </c>
      <c s="4" t="s" r="C19">
        <v>325</v>
      </c>
    </row>
    <row spans="1:3" r="20">
      <c s="4" t="s" r="A20">
        <v>323</v>
      </c>
    </row>
    <row spans="1:3" r="21">
      <c s="3" t="s" r="A21">
        <v>312</v>
      </c>
    </row>
    <row spans="1:3" r="22">
      <c s="4" t="s" r="A22">
        <v>324</v>
      </c>
      <c s="4" t="s" r="C22">
        <v>325</v>
      </c>
    </row>
    <row spans="1:3" r="23">
      <c s="4" t="s" r="A23">
        <v>326</v>
      </c>
    </row>
    <row spans="1:3" r="24">
      <c s="3" t="s" r="A24">
        <v>312</v>
      </c>
    </row>
    <row spans="1:3" r="25">
      <c s="4" t="s" r="A25">
        <v>315</v>
      </c>
      <c s="5" t="n" r="C25">
        <v>350000</v>
      </c>
    </row>
    <row spans="1:3" r="26">
      <c s="4" t="s" r="A26">
        <v>327</v>
      </c>
    </row>
    <row spans="1:3" r="27">
      <c s="3" t="s" r="A27">
        <v>312</v>
      </c>
    </row>
    <row spans="1:3" r="28">
      <c s="4" t="s" r="A28">
        <v>315</v>
      </c>
      <c s="5" t="n" r="C28">
        <v>614384</v>
      </c>
    </row>
    <row spans="1:3" r="29">
      <c s="4" t="s" r="A29">
        <v>328</v>
      </c>
    </row>
    <row spans="1:3" r="30">
      <c s="3" t="s" r="A30">
        <v>312</v>
      </c>
    </row>
    <row spans="1:3" r="31">
      <c s="4" t="s" r="A31">
        <v>329</v>
      </c>
      <c s="7" t="n" r="C31">
        <v>12645</v>
      </c>
    </row>
    <row spans="1:3" r="32">
      <c s="4" t="s" r="A32">
        <v>330</v>
      </c>
      <c s="4" t="s" r="C32">
        <v>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2</v>
      </c>
      <c s="2" t="s" r="B1">
        <v>1</v>
      </c>
    </row>
    <row spans="1:3" r="2">
      <c s="2" t="s" r="B2">
        <v>2</v>
      </c>
      <c s="2" t="s" r="C2">
        <v>26</v>
      </c>
    </row>
    <row spans="1:3" r="3">
      <c s="3" t="s" r="A3">
        <v>333</v>
      </c>
    </row>
    <row spans="1:3" r="4">
      <c s="4" t="s" r="A4">
        <v>334</v>
      </c>
      <c s="5" t="n" r="B4">
        <v>8554</v>
      </c>
      <c s="5" t="n" r="C4">
        <v>13142</v>
      </c>
    </row>
    <row spans="1:3" r="5">
      <c s="4" t="s" r="A5">
        <v>335</v>
      </c>
      <c s="5" t="n" r="B5">
        <v>-1003</v>
      </c>
      <c s="5" t="n" r="C5">
        <v>-372</v>
      </c>
    </row>
    <row spans="1:3" r="6">
      <c s="4" t="s" r="A6">
        <v>336</v>
      </c>
      <c s="5" t="n" r="B6">
        <v>-4136</v>
      </c>
      <c s="5" t="n" r="C6">
        <v>-2280</v>
      </c>
    </row>
    <row spans="1:3" r="7">
      <c s="4" t="s" r="A7">
        <v>337</v>
      </c>
      <c s="5" t="n" r="B7">
        <v>4729</v>
      </c>
      <c s="5" t="n" r="C7">
        <v>11040</v>
      </c>
    </row>
    <row spans="1:3" r="8">
      <c s="3" t="s" r="A8">
        <v>338</v>
      </c>
    </row>
    <row spans="1:3" r="9">
      <c s="4" t="s" r="A9">
        <v>339</v>
      </c>
      <c s="8" t="n" r="B9">
        <v>4.85</v>
      </c>
      <c s="8" t="n" r="C9">
        <v>5.58</v>
      </c>
    </row>
    <row spans="1:3" r="10">
      <c s="4" t="s" r="A10">
        <v>340</v>
      </c>
      <c s="9" t="n" r="B10">
        <v>4.9</v>
      </c>
      <c s="9" t="n" r="C10">
        <v>5.52</v>
      </c>
    </row>
    <row spans="1:3" r="11">
      <c s="4" t="s" r="A11">
        <v>341</v>
      </c>
      <c s="9" t="n" r="B11">
        <v>4.92</v>
      </c>
      <c s="9" t="n" r="C11">
        <v>9.529999999999999</v>
      </c>
    </row>
    <row spans="1:3" r="12">
      <c s="4" t="s" r="A12">
        <v>342</v>
      </c>
      <c s="8" t="n" r="B12">
        <v>4.82</v>
      </c>
      <c s="8" t="n" r="C12">
        <v>4.71</v>
      </c>
    </row>
    <row spans="1:3" r="13">
      <c s="4" t="s" r="A13">
        <v>343</v>
      </c>
    </row>
    <row spans="1:3" r="14">
      <c s="3" t="s" r="A14">
        <v>333</v>
      </c>
    </row>
    <row spans="1:3" r="15">
      <c s="4" t="s" r="A15">
        <v>344</v>
      </c>
      <c s="5" t="n" r="B15">
        <v>1314</v>
      </c>
      <c s="5" t="n" r="C15">
        <v>550</v>
      </c>
    </row>
    <row spans="1:3" r="16">
      <c s="3" t="s" r="A16">
        <v>338</v>
      </c>
    </row>
    <row spans="1:3" r="17">
      <c s="4" t="s" r="A17">
        <v>345</v>
      </c>
      <c s="8" t="n" r="B17">
        <v>5.03</v>
      </c>
      <c s="8" t="n" r="C17">
        <v>5.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6</v>
      </c>
      <c s="2" t="s" r="B1">
        <v>1</v>
      </c>
    </row>
    <row spans="1:3" r="2">
      <c s="2" t="s" r="B2">
        <v>2</v>
      </c>
      <c s="2" t="s" r="C2">
        <v>26</v>
      </c>
    </row>
    <row spans="1:3" r="3">
      <c s="3" t="s" r="A3">
        <v>333</v>
      </c>
    </row>
    <row spans="1:3" r="4">
      <c s="4" t="s" r="A4">
        <v>347</v>
      </c>
      <c s="5" t="n" r="B4">
        <v>146</v>
      </c>
      <c s="5" t="n" r="C4">
        <v>928</v>
      </c>
    </row>
    <row spans="1:3" r="5">
      <c s="4" t="s" r="A5">
        <v>348</v>
      </c>
      <c s="5" t="n" r="B5">
        <v>0</v>
      </c>
      <c s="5" t="n" r="C5">
        <v>0</v>
      </c>
    </row>
    <row spans="1:3" r="6">
      <c s="4" t="s" r="A6">
        <v>349</v>
      </c>
      <c s="5" t="n" r="B6">
        <v>-39</v>
      </c>
      <c s="5" t="n" r="C6">
        <v>-379</v>
      </c>
    </row>
    <row spans="1:3" r="7">
      <c s="4" t="s" r="A7">
        <v>350</v>
      </c>
      <c s="5" t="n" r="B7">
        <v>107</v>
      </c>
      <c s="5" t="n" r="C7">
        <v>549</v>
      </c>
    </row>
    <row spans="1:3" r="8">
      <c s="4" t="s" r="A8">
        <v>351</v>
      </c>
      <c s="5" t="n" r="B8">
        <v>107</v>
      </c>
      <c s="5" t="n" r="C8">
        <v>549</v>
      </c>
    </row>
    <row spans="1:3" r="9">
      <c s="4" t="s" r="A9">
        <v>352</v>
      </c>
      <c s="7" t="n" r="B9">
        <v>0</v>
      </c>
      <c s="7" t="n" r="C9">
        <v>0</v>
      </c>
    </row>
    <row spans="1:3" r="10">
      <c s="3" t="s" r="A10">
        <v>353</v>
      </c>
    </row>
    <row spans="1:3" r="11">
      <c s="4" t="s" r="A11">
        <v>354</v>
      </c>
      <c s="8" t="n" r="B11">
        <v>32.32</v>
      </c>
      <c s="8" t="n" r="C11">
        <v>29.68</v>
      </c>
    </row>
    <row spans="1:3" r="12">
      <c s="4" t="s" r="A12">
        <v>355</v>
      </c>
      <c s="5" t="n" r="B12">
        <v>0</v>
      </c>
      <c s="5" t="n" r="C12">
        <v>0</v>
      </c>
    </row>
    <row spans="1:3" r="13">
      <c s="4" t="s" r="A13">
        <v>356</v>
      </c>
      <c s="9" t="n" r="B13">
        <v>30.75</v>
      </c>
      <c s="9" t="n" r="C13">
        <v>24.62</v>
      </c>
    </row>
    <row spans="1:3" r="14">
      <c s="4" t="s" r="A14">
        <v>357</v>
      </c>
      <c s="9" t="n" r="B14">
        <v>32.89</v>
      </c>
      <c s="9" t="n" r="C14">
        <v>32.99</v>
      </c>
    </row>
    <row spans="1:3" r="15">
      <c s="4" t="s" r="A15">
        <v>358</v>
      </c>
      <c s="8" t="n" r="B15">
        <v>32.89</v>
      </c>
      <c s="8" t="n" r="C15">
        <v>32.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359</v>
      </c>
      <c s="2" t="s" r="B1">
        <v>360</v>
      </c>
      <c s="2" t="s" r="C1">
        <v>25</v>
      </c>
      <c s="2" t="s" r="E1">
        <v>1</v>
      </c>
    </row>
    <row spans="1:7" r="2">
      <c s="2" t="s" r="B2">
        <v>361</v>
      </c>
      <c s="2" t="s" r="C2">
        <v>2</v>
      </c>
      <c s="2" t="s" r="D2">
        <v>26</v>
      </c>
      <c s="2" t="s" r="E2">
        <v>2</v>
      </c>
      <c s="2" t="s" r="F2">
        <v>26</v>
      </c>
      <c s="2" t="s" r="G2">
        <v>362</v>
      </c>
    </row>
    <row spans="1:7" r="3">
      <c s="3" t="s" r="A3">
        <v>363</v>
      </c>
    </row>
    <row spans="1:7" r="4">
      <c s="4" t="s" r="A4">
        <v>364</v>
      </c>
      <c s="4" t="s" r="G4">
        <v>365</v>
      </c>
    </row>
    <row spans="1:7" r="5">
      <c s="4" t="s" r="A5">
        <v>144</v>
      </c>
      <c s="7" t="n" r="E5">
        <v>10018</v>
      </c>
      <c s="7" t="n" r="F5">
        <v>3021</v>
      </c>
    </row>
    <row spans="1:7" r="6">
      <c s="4" t="s" r="A6">
        <v>44</v>
      </c>
      <c s="7" t="n" r="C6">
        <v>1512</v>
      </c>
      <c s="7" t="n" r="D6">
        <v>1318</v>
      </c>
      <c s="7" t="n" r="E6">
        <v>3712</v>
      </c>
      <c s="7" t="n" r="F6">
        <v>3954</v>
      </c>
    </row>
    <row spans="1:7" r="7">
      <c s="4" t="s" r="A7">
        <v>366</v>
      </c>
    </row>
    <row spans="1:7" r="8">
      <c s="3" t="s" r="A8">
        <v>363</v>
      </c>
    </row>
    <row spans="1:7" r="9">
      <c s="4" t="s" r="A9">
        <v>367</v>
      </c>
      <c s="4" t="s" r="B9">
        <v>368</v>
      </c>
    </row>
    <row spans="1:7" r="10">
      <c s="4" t="s" r="A10">
        <v>369</v>
      </c>
      <c s="7" t="n" r="B10">
        <v>9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0</v>
      </c>
      <c s="2" t="s" r="B1">
        <v>25</v>
      </c>
      <c s="2" t="s" r="D1">
        <v>1</v>
      </c>
    </row>
    <row spans="1:5" r="2">
      <c s="2" t="s" r="B2">
        <v>2</v>
      </c>
      <c s="2" t="s" r="C2">
        <v>26</v>
      </c>
      <c s="2" t="s" r="D2">
        <v>2</v>
      </c>
      <c s="2" t="s" r="E2">
        <v>26</v>
      </c>
    </row>
    <row spans="1:5" r="3">
      <c s="3" t="s" r="A3">
        <v>371</v>
      </c>
    </row>
    <row spans="1:5" r="4">
      <c s="4" t="s" r="A4">
        <v>372</v>
      </c>
      <c s="7" t="n" r="D4">
        <v>474745</v>
      </c>
    </row>
    <row spans="1:5" r="5">
      <c s="4" t="s" r="A5">
        <v>114</v>
      </c>
      <c s="7" t="n" r="B5">
        <v>11932</v>
      </c>
      <c s="7" t="n" r="C5">
        <v>-351</v>
      </c>
      <c s="5" t="n" r="D5">
        <v>21259</v>
      </c>
      <c s="7" t="n" r="E5">
        <v>4384</v>
      </c>
    </row>
    <row spans="1:5" r="6">
      <c s="4" t="s" r="A6">
        <v>373</v>
      </c>
      <c s="5" t="n" r="B6">
        <v>-4925</v>
      </c>
      <c s="5" t="n" r="C6">
        <v>-27563</v>
      </c>
      <c s="5" t="n" r="D6">
        <v>-11096</v>
      </c>
      <c s="5" t="n" r="E6">
        <v>-26925</v>
      </c>
    </row>
    <row spans="1:5" r="7">
      <c s="4" t="s" r="A7">
        <v>57</v>
      </c>
      <c s="5" t="n" r="B7">
        <v>7007</v>
      </c>
      <c s="7" t="n" r="C7">
        <v>-27914</v>
      </c>
      <c s="5" t="n" r="D7">
        <v>10163</v>
      </c>
      <c s="7" t="n" r="E7">
        <v>-22541</v>
      </c>
    </row>
    <row spans="1:5" r="8">
      <c s="4" t="s" r="A8">
        <v>143</v>
      </c>
      <c s="5" t="n" r="D8">
        <v>-8592</v>
      </c>
    </row>
    <row spans="1:5" r="9">
      <c s="4" t="s" r="A9">
        <v>374</v>
      </c>
      <c s="5" t="n" r="D9">
        <v>-10018</v>
      </c>
    </row>
    <row spans="1:5" r="10">
      <c s="4" t="s" r="A10">
        <v>375</v>
      </c>
      <c s="5" t="n" r="D10">
        <v>11243</v>
      </c>
    </row>
    <row spans="1:5" r="11">
      <c s="4" t="s" r="A11">
        <v>376</v>
      </c>
      <c s="5" t="n" r="B11">
        <v>477541</v>
      </c>
      <c s="5" t="n" r="D11">
        <v>477541</v>
      </c>
    </row>
    <row spans="1:5" r="12">
      <c s="4" t="s" r="A12">
        <v>377</v>
      </c>
    </row>
    <row spans="1:5" r="13">
      <c s="3" t="s" r="A13">
        <v>371</v>
      </c>
    </row>
    <row spans="1:5" r="14">
      <c s="4" t="s" r="A14">
        <v>372</v>
      </c>
      <c s="5" t="n" r="D14">
        <v>420498</v>
      </c>
    </row>
    <row spans="1:5" r="15">
      <c s="4" t="s" r="A15">
        <v>114</v>
      </c>
      <c s="5" t="n" r="D15">
        <v>17547</v>
      </c>
    </row>
    <row spans="1:5" r="16">
      <c s="4" t="s" r="A16">
        <v>373</v>
      </c>
      <c s="5" t="n" r="D16">
        <v>-7805</v>
      </c>
    </row>
    <row spans="1:5" r="17">
      <c s="4" t="s" r="A17">
        <v>57</v>
      </c>
      <c s="5" t="n" r="D17">
        <v>9742</v>
      </c>
    </row>
    <row spans="1:5" r="18">
      <c s="4" t="s" r="A18">
        <v>143</v>
      </c>
      <c s="5" t="n" r="D18">
        <v>-8592</v>
      </c>
    </row>
    <row spans="1:5" r="19">
      <c s="4" t="s" r="A19">
        <v>374</v>
      </c>
      <c s="5" t="n" r="D19">
        <v>0</v>
      </c>
    </row>
    <row spans="1:5" r="20">
      <c s="4" t="s" r="A20">
        <v>375</v>
      </c>
      <c s="5" t="n" r="D20">
        <v>11243</v>
      </c>
    </row>
    <row spans="1:5" r="21">
      <c s="4" t="s" r="A21">
        <v>376</v>
      </c>
      <c s="5" t="n" r="B21">
        <v>432891</v>
      </c>
      <c s="5" t="n" r="D21">
        <v>432891</v>
      </c>
    </row>
    <row spans="1:5" r="22">
      <c s="4" t="s" r="A22">
        <v>378</v>
      </c>
    </row>
    <row spans="1:5" r="23">
      <c s="3" t="s" r="A23">
        <v>371</v>
      </c>
    </row>
    <row spans="1:5" r="24">
      <c s="4" t="s" r="A24">
        <v>372</v>
      </c>
      <c s="5" t="n" r="D24">
        <v>54247</v>
      </c>
    </row>
    <row spans="1:5" r="25">
      <c s="4" t="s" r="A25">
        <v>114</v>
      </c>
      <c s="5" t="n" r="D25">
        <v>3712</v>
      </c>
    </row>
    <row spans="1:5" r="26">
      <c s="4" t="s" r="A26">
        <v>373</v>
      </c>
      <c s="5" t="n" r="D26">
        <v>-3291</v>
      </c>
    </row>
    <row spans="1:5" r="27">
      <c s="4" t="s" r="A27">
        <v>57</v>
      </c>
      <c s="5" t="n" r="D27">
        <v>421</v>
      </c>
    </row>
    <row spans="1:5" r="28">
      <c s="4" t="s" r="A28">
        <v>143</v>
      </c>
      <c s="5" t="n" r="D28">
        <v>0</v>
      </c>
    </row>
    <row spans="1:5" r="29">
      <c s="4" t="s" r="A29">
        <v>374</v>
      </c>
      <c s="5" t="n" r="D29">
        <v>-10018</v>
      </c>
    </row>
    <row spans="1:5" r="30">
      <c s="4" t="s" r="A30">
        <v>375</v>
      </c>
      <c s="5" t="n" r="D30">
        <v>0</v>
      </c>
    </row>
    <row spans="1:5" r="31">
      <c s="4" t="s" r="A31">
        <v>376</v>
      </c>
      <c s="7" t="n" r="B31">
        <v>44650</v>
      </c>
      <c s="7" t="n" r="D31">
        <v>446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 customWidth="1" max="5" min="5" width="14"/>
  </cols>
  <sheetData>
    <row spans="1:5" r="1">
      <c s="1" t="s" r="A1">
        <v>379</v>
      </c>
      <c s="2" t="s" r="B1">
        <v>1</v>
      </c>
    </row>
    <row spans="1:5" r="2">
      <c s="2" t="s" r="B2">
        <v>380</v>
      </c>
      <c s="2" t="s" r="C2">
        <v>381</v>
      </c>
      <c s="2" t="s" r="D2">
        <v>362</v>
      </c>
      <c s="2" t="s" r="E2">
        <v>361</v>
      </c>
    </row>
    <row spans="1:5" r="3">
      <c s="3" t="s" r="A3">
        <v>382</v>
      </c>
    </row>
    <row spans="1:5" r="4">
      <c s="4" t="s" r="A4">
        <v>364</v>
      </c>
      <c s="4" t="s" r="D4">
        <v>365</v>
      </c>
    </row>
    <row spans="1:5" r="5">
      <c s="4" t="s" r="A5">
        <v>383</v>
      </c>
    </row>
    <row spans="1:5" r="6">
      <c s="3" t="s" r="A6">
        <v>382</v>
      </c>
    </row>
    <row spans="1:5" r="7">
      <c s="4" t="s" r="A7">
        <v>384</v>
      </c>
      <c s="5" t="n" r="B7">
        <v>2</v>
      </c>
    </row>
    <row spans="1:5" r="8">
      <c s="4" t="s" r="A8">
        <v>364</v>
      </c>
      <c s="4" t="s" r="D8">
        <v>365</v>
      </c>
    </row>
    <row spans="1:5" r="9">
      <c s="4" t="s" r="A9">
        <v>385</v>
      </c>
      <c s="11" t="n" r="B9">
        <v>101</v>
      </c>
      <c s="7" t="n" r="C9">
        <v>85000</v>
      </c>
    </row>
    <row spans="1:5" r="10">
      <c s="4" t="s" r="A10">
        <v>366</v>
      </c>
    </row>
    <row spans="1:5" r="11">
      <c s="3" t="s" r="A11">
        <v>382</v>
      </c>
    </row>
    <row spans="1:5" r="12">
      <c s="4" t="s" r="A12">
        <v>367</v>
      </c>
      <c s="4" t="s" r="E12">
        <v>368</v>
      </c>
    </row>
    <row spans="1:5" r="13">
      <c s="4" t="s" r="A13">
        <v>386</v>
      </c>
    </row>
    <row spans="1:5" r="14">
      <c s="3" t="s" r="A14">
        <v>382</v>
      </c>
    </row>
    <row spans="1:5" r="15">
      <c s="4" t="s" r="A15">
        <v>367</v>
      </c>
      <c s="4" t="s" r="E15">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25</v>
      </c>
      <c s="2" t="s" r="D1">
        <v>1</v>
      </c>
    </row>
    <row spans="1:5" r="2">
      <c s="2" t="s" r="B2">
        <v>2</v>
      </c>
      <c s="2" t="s" r="C2">
        <v>26</v>
      </c>
      <c s="2" t="s" r="D2">
        <v>2</v>
      </c>
      <c s="2" t="s" r="E2">
        <v>26</v>
      </c>
    </row>
    <row spans="1:5" r="3">
      <c s="3" t="s" r="A3">
        <v>382</v>
      </c>
    </row>
    <row spans="1:5" r="4">
      <c s="4" t="s" r="A4">
        <v>28</v>
      </c>
      <c s="7" t="n" r="B4">
        <v>12165</v>
      </c>
      <c s="7" t="n" r="C4">
        <v>11629</v>
      </c>
      <c s="7" t="n" r="D4">
        <v>35660</v>
      </c>
      <c s="7" t="n" r="E4">
        <v>33553</v>
      </c>
    </row>
    <row spans="1:5" r="5">
      <c s="4" t="s" r="A5">
        <v>388</v>
      </c>
      <c s="5" t="n" r="B5">
        <v>3979</v>
      </c>
      <c s="5" t="n" r="C5">
        <v>3470</v>
      </c>
      <c s="5" t="n" r="D5">
        <v>9770</v>
      </c>
      <c s="5" t="n" r="E5">
        <v>10409</v>
      </c>
    </row>
    <row spans="1:5" r="6">
      <c s="4" t="s" r="A6">
        <v>389</v>
      </c>
      <c s="5" t="n" r="B6">
        <v>-1266</v>
      </c>
      <c s="5" t="n" r="C6">
        <v>-1094</v>
      </c>
      <c s="5" t="n" r="D6">
        <v>-3063</v>
      </c>
      <c s="5" t="n" r="E6">
        <v>-3299</v>
      </c>
    </row>
    <row spans="1:5" r="7">
      <c s="4" t="s" r="A7">
        <v>390</v>
      </c>
      <c s="5" t="n" r="B7">
        <v>-550</v>
      </c>
      <c s="5" t="n" r="C7">
        <v>-63</v>
      </c>
      <c s="5" t="n" r="D7">
        <v>-702</v>
      </c>
      <c s="5" t="n" r="E7">
        <v>-202</v>
      </c>
    </row>
    <row spans="1:5" r="8">
      <c s="4" t="s" r="A8">
        <v>42</v>
      </c>
      <c s="5" t="n" r="B8">
        <v>2163</v>
      </c>
      <c s="5" t="n" r="C8">
        <v>2313</v>
      </c>
      <c s="5" t="n" r="D8">
        <v>6005</v>
      </c>
      <c s="5" t="n" r="E8">
        <v>6909</v>
      </c>
    </row>
    <row spans="1:5" r="9">
      <c s="4" t="s" r="A9">
        <v>391</v>
      </c>
      <c s="5" t="n" r="B9">
        <v>651</v>
      </c>
      <c s="5" t="n" r="C9">
        <v>995</v>
      </c>
      <c s="5" t="n" r="D9">
        <v>2293</v>
      </c>
      <c s="5" t="n" r="E9">
        <v>2955</v>
      </c>
    </row>
    <row spans="1:5" r="10">
      <c s="4" t="s" r="A10">
        <v>366</v>
      </c>
    </row>
    <row spans="1:5" r="11">
      <c s="3" t="s" r="A11">
        <v>382</v>
      </c>
    </row>
    <row spans="1:5" r="12">
      <c s="4" t="s" r="A12">
        <v>392</v>
      </c>
      <c s="7" t="n" r="B12">
        <v>1512</v>
      </c>
      <c s="7" t="n" r="C12">
        <v>1318</v>
      </c>
      <c s="7" t="n" r="D12">
        <v>3712</v>
      </c>
      <c s="7" t="n" r="E12">
        <v>3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26</v>
      </c>
    </row>
    <row spans="1:3" r="3">
      <c s="3" t="s" r="A3">
        <v>113</v>
      </c>
    </row>
    <row spans="1:3" r="4">
      <c s="4" t="s" r="A4">
        <v>114</v>
      </c>
      <c s="7" t="n" r="B4">
        <v>21259</v>
      </c>
      <c s="7" t="n" r="C4">
        <v>4384</v>
      </c>
    </row>
    <row spans="1:3" r="5">
      <c s="3" t="s" r="A5">
        <v>115</v>
      </c>
    </row>
    <row spans="1:3" r="6">
      <c s="4" t="s" r="A6">
        <v>116</v>
      </c>
      <c s="5" t="n" r="B6">
        <v>34625</v>
      </c>
      <c s="5" t="n" r="C6">
        <v>36548</v>
      </c>
    </row>
    <row spans="1:3" r="7">
      <c s="4" t="s" r="A7">
        <v>117</v>
      </c>
      <c s="5" t="n" r="B7">
        <v>1239</v>
      </c>
      <c s="5" t="n" r="C7">
        <v>1290</v>
      </c>
    </row>
    <row spans="1:3" r="8">
      <c s="4" t="s" r="A8">
        <v>118</v>
      </c>
      <c s="5" t="n" r="B8">
        <v>11471</v>
      </c>
      <c s="5" t="n" r="C8">
        <v>23918</v>
      </c>
    </row>
    <row spans="1:3" r="9">
      <c s="4" t="s" r="A9">
        <v>40</v>
      </c>
      <c s="5" t="n" r="B9">
        <v>-321</v>
      </c>
      <c s="5" t="n" r="C9">
        <v>0</v>
      </c>
    </row>
    <row spans="1:3" r="10">
      <c s="4" t="s" r="A10">
        <v>119</v>
      </c>
      <c s="5" t="n" r="B10">
        <v>4226</v>
      </c>
      <c s="5" t="n" r="C10">
        <v>0</v>
      </c>
    </row>
    <row spans="1:3" r="11">
      <c s="4" t="s" r="A11">
        <v>120</v>
      </c>
      <c s="5" t="n" r="B11">
        <v>1487</v>
      </c>
      <c s="5" t="n" r="C11">
        <v>3455</v>
      </c>
    </row>
    <row spans="1:3" r="12">
      <c s="4" t="s" r="A12">
        <v>121</v>
      </c>
      <c s="5" t="n" r="B12">
        <v>0</v>
      </c>
      <c s="5" t="n" r="C12">
        <v>-13647</v>
      </c>
    </row>
    <row spans="1:3" r="13">
      <c s="4" t="s" r="A13">
        <v>35</v>
      </c>
      <c s="5" t="n" r="B13">
        <v>-8849</v>
      </c>
      <c s="5" t="n" r="C13">
        <v>0</v>
      </c>
    </row>
    <row spans="1:3" r="14">
      <c s="4" t="s" r="A14">
        <v>122</v>
      </c>
      <c s="5" t="n" r="B14">
        <v>0</v>
      </c>
      <c s="5" t="n" r="C14">
        <v>1819</v>
      </c>
    </row>
    <row spans="1:3" r="15">
      <c s="4" t="s" r="A15">
        <v>123</v>
      </c>
      <c s="5" t="n" r="B15">
        <v>0</v>
      </c>
      <c s="5" t="n" r="C15">
        <v>-199</v>
      </c>
    </row>
    <row spans="1:3" r="16">
      <c s="3" t="s" r="A16">
        <v>124</v>
      </c>
    </row>
    <row spans="1:3" r="17">
      <c s="4" t="s" r="A17">
        <v>125</v>
      </c>
      <c s="5" t="n" r="B17">
        <v>40238</v>
      </c>
      <c s="5" t="n" r="C17">
        <v>65356</v>
      </c>
    </row>
    <row spans="1:3" r="18">
      <c s="4" t="s" r="A18">
        <v>65</v>
      </c>
      <c s="5" t="n" r="B18">
        <v>9779</v>
      </c>
      <c s="5" t="n" r="C18">
        <v>-10845</v>
      </c>
    </row>
    <row spans="1:3" r="19">
      <c s="4" t="s" r="A19">
        <v>78</v>
      </c>
      <c s="5" t="n" r="B19">
        <v>-39117</v>
      </c>
      <c s="5" t="n" r="C19">
        <v>-56972</v>
      </c>
    </row>
    <row spans="1:3" r="20">
      <c s="4" t="s" r="A20">
        <v>126</v>
      </c>
      <c s="5" t="n" r="B20">
        <v>-20947</v>
      </c>
      <c s="5" t="n" r="C20">
        <v>637</v>
      </c>
    </row>
    <row spans="1:3" r="21">
      <c s="4" t="s" r="A21">
        <v>127</v>
      </c>
      <c s="5" t="n" r="B21">
        <v>33831</v>
      </c>
      <c s="5" t="n" r="C21">
        <v>51360</v>
      </c>
    </row>
    <row spans="1:3" r="22">
      <c s="4" t="s" r="A22">
        <v>128</v>
      </c>
      <c s="5" t="n" r="B22">
        <v>55090</v>
      </c>
      <c s="5" t="n" r="C22">
        <v>55744</v>
      </c>
    </row>
    <row spans="1:3" r="23">
      <c s="3" t="s" r="A23">
        <v>129</v>
      </c>
    </row>
    <row spans="1:3" r="24">
      <c s="4" t="s" r="A24">
        <v>130</v>
      </c>
      <c s="5" t="n" r="B24">
        <v>-21604</v>
      </c>
      <c s="5" t="n" r="C24">
        <v>-30756</v>
      </c>
    </row>
    <row spans="1:3" r="25">
      <c s="4" t="s" r="A25">
        <v>131</v>
      </c>
      <c s="5" t="n" r="B25">
        <v>0</v>
      </c>
      <c s="5" t="n" r="C25">
        <v>-27005</v>
      </c>
    </row>
    <row spans="1:3" r="26">
      <c s="4" t="s" r="A26">
        <v>132</v>
      </c>
      <c s="5" t="n" r="B26">
        <v>0</v>
      </c>
      <c s="5" t="n" r="C26">
        <v>-6516</v>
      </c>
    </row>
    <row spans="1:3" r="27">
      <c s="4" t="s" r="A27">
        <v>133</v>
      </c>
      <c s="5" t="n" r="B27">
        <v>1648</v>
      </c>
      <c s="5" t="n" r="C27">
        <v>-1222</v>
      </c>
    </row>
    <row spans="1:3" r="28">
      <c s="4" t="s" r="A28">
        <v>134</v>
      </c>
      <c s="5" t="n" r="B28">
        <v>9128</v>
      </c>
      <c s="5" t="n" r="C28">
        <v>0</v>
      </c>
    </row>
    <row spans="1:3" r="29">
      <c s="4" t="s" r="A29">
        <v>135</v>
      </c>
      <c s="5" t="n" r="B29">
        <v>-2305</v>
      </c>
      <c s="5" t="n" r="C29">
        <v>-2962</v>
      </c>
    </row>
    <row spans="1:3" r="30">
      <c s="4" t="s" r="A30">
        <v>136</v>
      </c>
      <c s="5" t="n" r="B30">
        <v>-13133</v>
      </c>
      <c s="5" t="n" r="C30">
        <v>-68461</v>
      </c>
    </row>
    <row spans="1:3" r="31">
      <c s="3" t="s" r="A31">
        <v>137</v>
      </c>
    </row>
    <row spans="1:3" r="32">
      <c s="4" t="s" r="A32">
        <v>138</v>
      </c>
      <c s="5" t="n" r="B32">
        <v>-32100</v>
      </c>
      <c s="5" t="n" r="C32">
        <v>-8100</v>
      </c>
    </row>
    <row spans="1:3" r="33">
      <c s="4" t="s" r="A33">
        <v>139</v>
      </c>
      <c s="5" t="n" r="B33">
        <v>32100</v>
      </c>
      <c s="5" t="n" r="C33">
        <v>80300</v>
      </c>
    </row>
    <row spans="1:3" r="34">
      <c s="4" t="s" r="A34">
        <v>140</v>
      </c>
      <c s="5" t="n" r="B34">
        <v>-13750</v>
      </c>
      <c s="5" t="n" r="C34">
        <v>-6875</v>
      </c>
    </row>
    <row spans="1:3" r="35">
      <c s="4" t="s" r="A35">
        <v>141</v>
      </c>
      <c s="5" t="n" r="B35">
        <v>-1110</v>
      </c>
      <c s="5" t="n" r="C35">
        <v>0</v>
      </c>
    </row>
    <row spans="1:3" r="36">
      <c s="4" t="s" r="A36">
        <v>142</v>
      </c>
      <c s="5" t="n" r="B36">
        <v>0</v>
      </c>
      <c s="5" t="n" r="C36">
        <v>-52070</v>
      </c>
    </row>
    <row spans="1:3" r="37">
      <c s="4" t="s" r="A37">
        <v>143</v>
      </c>
      <c s="5" t="n" r="B37">
        <v>-8039</v>
      </c>
      <c s="5" t="n" r="C37">
        <v>-5014</v>
      </c>
    </row>
    <row spans="1:3" r="38">
      <c s="4" t="s" r="A38">
        <v>123</v>
      </c>
      <c s="5" t="n" r="B38">
        <v>0</v>
      </c>
      <c s="5" t="n" r="C38">
        <v>199</v>
      </c>
    </row>
    <row spans="1:3" r="39">
      <c s="4" t="s" r="A39">
        <v>144</v>
      </c>
      <c s="5" t="n" r="B39">
        <v>-10018</v>
      </c>
      <c s="5" t="n" r="C39">
        <v>-3021</v>
      </c>
    </row>
    <row spans="1:3" r="40">
      <c s="4" t="s" r="A40">
        <v>145</v>
      </c>
      <c s="5" t="n" r="B40">
        <v>-32917</v>
      </c>
      <c s="5" t="n" r="C40">
        <v>5419</v>
      </c>
    </row>
    <row spans="1:3" r="41">
      <c s="4" t="s" r="A41">
        <v>146</v>
      </c>
      <c s="5" t="n" r="B41">
        <v>-3414</v>
      </c>
      <c s="5" t="n" r="C41">
        <v>-907</v>
      </c>
    </row>
    <row spans="1:3" r="42">
      <c s="4" t="s" r="A42">
        <v>147</v>
      </c>
      <c s="5" t="n" r="B42">
        <v>5626</v>
      </c>
      <c s="5" t="n" r="C42">
        <v>-8205</v>
      </c>
    </row>
    <row spans="1:3" r="43">
      <c s="4" t="s" r="A43">
        <v>148</v>
      </c>
      <c s="5" t="n" r="B43">
        <v>72030</v>
      </c>
      <c s="5" t="n" r="C43">
        <v>70066</v>
      </c>
    </row>
    <row spans="1:3" r="44">
      <c s="4" t="s" r="A44">
        <v>149</v>
      </c>
      <c s="5" t="n" r="B44">
        <v>22267</v>
      </c>
      <c s="5" t="n" r="C44">
        <v>18515</v>
      </c>
    </row>
    <row spans="1:3" r="45">
      <c s="4" t="s" r="A45">
        <v>150</v>
      </c>
      <c s="5" t="n" r="B45">
        <v>94297</v>
      </c>
      <c s="5" t="n" r="C45">
        <v>88581</v>
      </c>
    </row>
    <row spans="1:3" r="46">
      <c s="4" t="s" r="A46">
        <v>151</v>
      </c>
      <c s="5" t="n" r="B46">
        <v>88389</v>
      </c>
      <c s="5" t="n" r="C46">
        <v>61399</v>
      </c>
    </row>
    <row spans="1:3" r="47">
      <c s="4" t="s" r="A47">
        <v>152</v>
      </c>
      <c s="5" t="n" r="B47">
        <v>11534</v>
      </c>
      <c s="5" t="n" r="C47">
        <v>18977</v>
      </c>
    </row>
    <row spans="1:3" r="48">
      <c s="4" t="s" r="A48">
        <v>153</v>
      </c>
      <c s="5" t="n" r="B48">
        <v>99923</v>
      </c>
      <c s="5" t="n" r="C48">
        <v>80376</v>
      </c>
    </row>
    <row spans="1:3" r="49">
      <c s="3" t="s" r="A49">
        <v>154</v>
      </c>
    </row>
    <row spans="1:3" r="50">
      <c s="4" t="s" r="A50">
        <v>155</v>
      </c>
      <c s="5" t="n" r="B50">
        <v>613</v>
      </c>
      <c s="5" t="n" r="C50">
        <v>6757</v>
      </c>
    </row>
    <row spans="1:3" r="51">
      <c s="4" t="s" r="A51">
        <v>156</v>
      </c>
      <c s="5" t="n" r="B51">
        <v>5707</v>
      </c>
      <c s="5" t="n" r="C51">
        <v>5785</v>
      </c>
    </row>
    <row spans="1:3" r="52">
      <c s="3" t="s" r="A52">
        <v>157</v>
      </c>
    </row>
    <row spans="1:3" r="53">
      <c s="4" t="s" r="A53">
        <v>128</v>
      </c>
      <c s="5" t="n" r="B53">
        <v>10147</v>
      </c>
      <c s="5" t="n" r="C53">
        <v>7052</v>
      </c>
    </row>
    <row spans="1:3" r="54">
      <c s="4" t="s" r="A54">
        <v>136</v>
      </c>
      <c s="5" t="n" r="B54">
        <v>-241</v>
      </c>
      <c s="5" t="n" r="C54">
        <v>-254</v>
      </c>
    </row>
    <row spans="1:3" r="55">
      <c s="3" t="s" r="A55">
        <v>158</v>
      </c>
    </row>
    <row spans="1:3" r="56">
      <c s="4" t="s" r="A56">
        <v>159</v>
      </c>
      <c s="7" t="n" r="B56">
        <v>0</v>
      </c>
      <c s="7" t="n" r="C56">
        <v>4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3</v>
      </c>
      <c s="2" t="s" r="B1">
        <v>2</v>
      </c>
      <c s="2" t="s" r="C1">
        <v>61</v>
      </c>
      <c s="2" t="s" r="D1">
        <v>26</v>
      </c>
      <c s="2" t="s" r="E1">
        <v>361</v>
      </c>
    </row>
    <row spans="1:5" r="2">
      <c s="3" t="s" r="A2">
        <v>382</v>
      </c>
    </row>
    <row spans="1:5" r="3">
      <c s="4" t="s" r="A3">
        <v>63</v>
      </c>
      <c s="7" t="n" r="B3">
        <v>11534</v>
      </c>
      <c s="7" t="n" r="C3">
        <v>22267</v>
      </c>
      <c s="7" t="n" r="D3">
        <v>18977</v>
      </c>
      <c s="7" t="n" r="E3">
        <v>18515</v>
      </c>
    </row>
    <row spans="1:5" r="4">
      <c s="4" t="s" r="A4">
        <v>383</v>
      </c>
    </row>
    <row spans="1:5" r="5">
      <c s="3" t="s" r="A5">
        <v>382</v>
      </c>
    </row>
    <row spans="1:5" r="6">
      <c s="4" t="s" r="A6">
        <v>63</v>
      </c>
      <c s="5" t="n" r="B6">
        <v>11534</v>
      </c>
      <c s="5" t="n" r="C6">
        <v>22267</v>
      </c>
    </row>
    <row spans="1:5" r="7">
      <c s="4" t="s" r="A7">
        <v>394</v>
      </c>
      <c s="5" t="n" r="B7">
        <v>3302</v>
      </c>
      <c s="5" t="n" r="C7">
        <v>2954</v>
      </c>
    </row>
    <row spans="1:5" r="8">
      <c s="4" t="s" r="A8">
        <v>69</v>
      </c>
      <c s="5" t="n" r="B8">
        <v>1877</v>
      </c>
      <c s="5" t="n" r="C8">
        <v>2538</v>
      </c>
    </row>
    <row spans="1:5" r="9">
      <c s="4" t="s" r="A9">
        <v>68</v>
      </c>
      <c s="5" t="n" r="B9">
        <v>36797</v>
      </c>
      <c s="5" t="n" r="C9">
        <v>39595</v>
      </c>
    </row>
    <row spans="1:5" r="10">
      <c s="4" t="s" r="A10">
        <v>395</v>
      </c>
      <c s="5" t="n" r="B10">
        <v>3262</v>
      </c>
      <c s="5" t="n" r="C10">
        <v>3664</v>
      </c>
    </row>
    <row spans="1:5" r="11">
      <c s="4" t="s" r="A11">
        <v>396</v>
      </c>
      <c s="5" t="n" r="B11">
        <v>56772</v>
      </c>
      <c s="5" t="n" r="C11">
        <v>71018</v>
      </c>
    </row>
    <row spans="1:5" r="12">
      <c s="4" t="s" r="A12">
        <v>397</v>
      </c>
      <c s="5" t="n" r="B12">
        <v>6591</v>
      </c>
      <c s="5" t="n" r="C12">
        <v>4924</v>
      </c>
    </row>
    <row spans="1:5" r="13">
      <c s="4" t="s" r="A13">
        <v>78</v>
      </c>
      <c s="5" t="n" r="B13">
        <v>3509</v>
      </c>
      <c s="5" t="n" r="C13">
        <v>3088</v>
      </c>
    </row>
    <row spans="1:5" r="14">
      <c s="4" t="s" r="A14">
        <v>398</v>
      </c>
      <c s="5" t="n" r="B14">
        <v>10100</v>
      </c>
      <c s="5" t="n" r="C14">
        <v>8012</v>
      </c>
    </row>
    <row spans="1:5" r="15">
      <c s="4" t="s" r="A15">
        <v>399</v>
      </c>
      <c s="7" t="n" r="B15">
        <v>123</v>
      </c>
      <c s="7" t="n" r="C15">
        <v>1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400</v>
      </c>
      <c s="2" t="s" r="B1">
        <v>25</v>
      </c>
      <c s="2" t="s" r="C1">
        <v>1</v>
      </c>
    </row>
    <row spans="1:5" r="2">
      <c s="2" t="s" r="B2">
        <v>401</v>
      </c>
      <c s="2" t="s" r="C2">
        <v>2</v>
      </c>
      <c s="2" t="s" r="D2">
        <v>26</v>
      </c>
      <c s="2" t="s" r="E2">
        <v>61</v>
      </c>
    </row>
    <row spans="1:5" r="3">
      <c s="3" t="s" r="A3">
        <v>402</v>
      </c>
    </row>
    <row spans="1:5" r="4">
      <c s="4" t="s" r="A4">
        <v>403</v>
      </c>
      <c s="7" t="n" r="C4">
        <v>0</v>
      </c>
      <c s="7" t="n" r="D4">
        <v>27005</v>
      </c>
    </row>
    <row spans="1:5" r="5">
      <c s="4" t="s" r="A5">
        <v>68</v>
      </c>
      <c s="7" t="n" r="C5">
        <v>497345</v>
      </c>
      <c s="7" t="n" r="E5">
        <v>501026</v>
      </c>
    </row>
    <row spans="1:5" r="6">
      <c s="4" t="s" r="A6">
        <v>404</v>
      </c>
    </row>
    <row spans="1:5" r="7">
      <c s="3" t="s" r="A7">
        <v>402</v>
      </c>
    </row>
    <row spans="1:5" r="8">
      <c s="4" t="s" r="A8">
        <v>403</v>
      </c>
      <c s="7" t="n" r="B8">
        <v>27005</v>
      </c>
    </row>
    <row spans="1:5" r="9">
      <c s="4" t="s" r="A9">
        <v>405</v>
      </c>
      <c s="5" t="n" r="B9">
        <v>1750</v>
      </c>
    </row>
    <row spans="1:5" r="10">
      <c s="4" t="s" r="A10">
        <v>68</v>
      </c>
      <c s="5" t="n" r="B10">
        <v>25061</v>
      </c>
    </row>
    <row spans="1:5" r="11">
      <c s="4" t="s" r="A11">
        <v>406</v>
      </c>
      <c s="5" t="n" r="B11">
        <v>907</v>
      </c>
    </row>
    <row spans="1:5" r="12">
      <c s="4" t="s" r="A12">
        <v>407</v>
      </c>
      <c s="5" t="n" r="B12">
        <v>1740</v>
      </c>
    </row>
    <row spans="1:5" r="13">
      <c s="4" t="s" r="A13">
        <v>408</v>
      </c>
      <c s="5" t="n" r="B13">
        <v>730</v>
      </c>
    </row>
    <row spans="1:5" r="14">
      <c s="4" t="s" r="A14">
        <v>409</v>
      </c>
      <c s="5" t="n" r="B14">
        <v>249</v>
      </c>
    </row>
    <row spans="1:5" r="15">
      <c s="4" t="s" r="A15">
        <v>410</v>
      </c>
      <c s="5" t="n" r="B15">
        <v>1482</v>
      </c>
    </row>
    <row spans="1:5" r="16">
      <c s="4" t="s" r="A16">
        <v>411</v>
      </c>
      <c s="7" t="n" r="B16">
        <v>105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2</v>
      </c>
      <c s="2" t="s" r="B1">
        <v>2</v>
      </c>
      <c s="2" t="s" r="C1">
        <v>61</v>
      </c>
    </row>
    <row spans="1:3" r="2">
      <c s="3" t="s" r="A2">
        <v>413</v>
      </c>
    </row>
    <row spans="1:3" r="3">
      <c s="4" t="s" r="A3">
        <v>414</v>
      </c>
      <c s="7" t="n" r="B3">
        <v>34359</v>
      </c>
      <c s="7" t="n" r="C3">
        <v>60627</v>
      </c>
    </row>
    <row spans="1:3" r="4">
      <c s="3" t="s" r="A4">
        <v>415</v>
      </c>
    </row>
    <row spans="1:3" r="5">
      <c s="4" t="s" r="A5">
        <v>416</v>
      </c>
      <c s="5" t="n" r="B5">
        <v>419</v>
      </c>
      <c s="5" t="n" r="C5">
        <v>265</v>
      </c>
    </row>
    <row spans="1:3" r="6">
      <c s="4" t="s" r="A6">
        <v>417</v>
      </c>
      <c s="5" t="n" r="B6">
        <v>9649</v>
      </c>
      <c s="5" t="n" r="C6">
        <v>8515</v>
      </c>
    </row>
    <row spans="1:3" r="7">
      <c s="4" t="s" r="A7">
        <v>418</v>
      </c>
      <c s="5" t="n" r="B7">
        <v>10068</v>
      </c>
      <c s="5" t="n" r="C7">
        <v>8780</v>
      </c>
    </row>
    <row spans="1:3" r="8">
      <c s="4" t="s" r="A8">
        <v>419</v>
      </c>
    </row>
    <row spans="1:3" r="9">
      <c s="3" t="s" r="A9">
        <v>413</v>
      </c>
    </row>
    <row spans="1:3" r="10">
      <c s="4" t="s" r="A10">
        <v>414</v>
      </c>
      <c s="5" t="n" r="B10">
        <v>34124</v>
      </c>
      <c s="5" t="n" r="C10">
        <v>60553</v>
      </c>
    </row>
    <row spans="1:3" r="11">
      <c s="4" t="s" r="A11">
        <v>416</v>
      </c>
    </row>
    <row spans="1:3" r="12">
      <c s="3" t="s" r="A12">
        <v>413</v>
      </c>
    </row>
    <row spans="1:3" r="13">
      <c s="4" t="s" r="A13">
        <v>414</v>
      </c>
      <c s="5" t="n" r="B13">
        <v>235</v>
      </c>
      <c s="5" t="n" r="C13">
        <v>74</v>
      </c>
    </row>
    <row spans="1:3" r="14">
      <c s="12" t="n" r="A14">
        <v>1</v>
      </c>
    </row>
    <row spans="1:3" r="15">
      <c s="3" t="s" r="A15">
        <v>413</v>
      </c>
    </row>
    <row spans="1:3" r="16">
      <c s="4" t="s" r="A16">
        <v>414</v>
      </c>
      <c s="5" t="n" r="B16">
        <v>0</v>
      </c>
      <c s="5" t="n" r="C16">
        <v>0</v>
      </c>
    </row>
    <row spans="1:3" r="17">
      <c s="3" t="s" r="A17">
        <v>415</v>
      </c>
    </row>
    <row spans="1:3" r="18">
      <c s="4" t="s" r="A18">
        <v>416</v>
      </c>
      <c s="5" t="n" r="B18">
        <v>0</v>
      </c>
      <c s="5" t="n" r="C18">
        <v>0</v>
      </c>
    </row>
    <row spans="1:3" r="19">
      <c s="4" t="s" r="A19">
        <v>417</v>
      </c>
      <c s="5" t="n" r="B19">
        <v>0</v>
      </c>
      <c s="5" t="n" r="C19">
        <v>0</v>
      </c>
    </row>
    <row spans="1:3" r="20">
      <c s="4" t="s" r="A20">
        <v>418</v>
      </c>
      <c s="5" t="n" r="B20">
        <v>0</v>
      </c>
      <c s="5" t="n" r="C20">
        <v>0</v>
      </c>
    </row>
    <row spans="1:3" r="21">
      <c s="4" t="s" r="A21">
        <v>420</v>
      </c>
    </row>
    <row spans="1:3" r="22">
      <c s="3" t="s" r="A22">
        <v>413</v>
      </c>
    </row>
    <row spans="1:3" r="23">
      <c s="4" t="s" r="A23">
        <v>414</v>
      </c>
      <c s="5" t="n" r="B23">
        <v>0</v>
      </c>
      <c s="5" t="n" r="C23">
        <v>0</v>
      </c>
    </row>
    <row spans="1:3" r="24">
      <c s="4" t="s" r="A24">
        <v>421</v>
      </c>
    </row>
    <row spans="1:3" r="25">
      <c s="3" t="s" r="A25">
        <v>413</v>
      </c>
    </row>
    <row spans="1:3" r="26">
      <c s="4" t="s" r="A26">
        <v>414</v>
      </c>
      <c s="5" t="n" r="B26">
        <v>0</v>
      </c>
      <c s="5" t="n" r="C26">
        <v>0</v>
      </c>
    </row>
    <row spans="1:3" r="27">
      <c s="12" t="n" r="A27">
        <v>2</v>
      </c>
    </row>
    <row spans="1:3" r="28">
      <c s="3" t="s" r="A28">
        <v>413</v>
      </c>
    </row>
    <row spans="1:3" r="29">
      <c s="4" t="s" r="A29">
        <v>414</v>
      </c>
      <c s="5" t="n" r="B29">
        <v>34359</v>
      </c>
      <c s="5" t="n" r="C29">
        <v>60627</v>
      </c>
    </row>
    <row spans="1:3" r="30">
      <c s="3" t="s" r="A30">
        <v>415</v>
      </c>
    </row>
    <row spans="1:3" r="31">
      <c s="4" t="s" r="A31">
        <v>416</v>
      </c>
      <c s="5" t="n" r="B31">
        <v>419</v>
      </c>
      <c s="5" t="n" r="C31">
        <v>265</v>
      </c>
    </row>
    <row spans="1:3" r="32">
      <c s="4" t="s" r="A32">
        <v>417</v>
      </c>
      <c s="5" t="n" r="B32">
        <v>0</v>
      </c>
      <c s="5" t="n" r="C32">
        <v>0</v>
      </c>
    </row>
    <row spans="1:3" r="33">
      <c s="4" t="s" r="A33">
        <v>418</v>
      </c>
      <c s="5" t="n" r="B33">
        <v>419</v>
      </c>
      <c s="5" t="n" r="C33">
        <v>265</v>
      </c>
    </row>
    <row spans="1:3" r="34">
      <c s="4" t="s" r="A34">
        <v>422</v>
      </c>
    </row>
    <row spans="1:3" r="35">
      <c s="3" t="s" r="A35">
        <v>413</v>
      </c>
    </row>
    <row spans="1:3" r="36">
      <c s="4" t="s" r="A36">
        <v>414</v>
      </c>
      <c s="5" t="n" r="B36">
        <v>34124</v>
      </c>
      <c s="5" t="n" r="C36">
        <v>60553</v>
      </c>
    </row>
    <row spans="1:3" r="37">
      <c s="4" t="s" r="A37">
        <v>423</v>
      </c>
    </row>
    <row spans="1:3" r="38">
      <c s="3" t="s" r="A38">
        <v>413</v>
      </c>
    </row>
    <row spans="1:3" r="39">
      <c s="4" t="s" r="A39">
        <v>414</v>
      </c>
      <c s="5" t="n" r="B39">
        <v>235</v>
      </c>
      <c s="5" t="n" r="C39">
        <v>74</v>
      </c>
    </row>
    <row spans="1:3" r="40">
      <c s="12" t="n" r="A40">
        <v>3</v>
      </c>
    </row>
    <row spans="1:3" r="41">
      <c s="3" t="s" r="A41">
        <v>413</v>
      </c>
    </row>
    <row spans="1:3" r="42">
      <c s="4" t="s" r="A42">
        <v>414</v>
      </c>
      <c s="5" t="n" r="B42">
        <v>0</v>
      </c>
      <c s="5" t="n" r="C42">
        <v>0</v>
      </c>
    </row>
    <row spans="1:3" r="43">
      <c s="3" t="s" r="A43">
        <v>415</v>
      </c>
    </row>
    <row spans="1:3" r="44">
      <c s="4" t="s" r="A44">
        <v>416</v>
      </c>
      <c s="5" t="n" r="B44">
        <v>0</v>
      </c>
      <c s="5" t="n" r="C44">
        <v>0</v>
      </c>
    </row>
    <row spans="1:3" r="45">
      <c s="4" t="s" r="A45">
        <v>417</v>
      </c>
      <c s="5" t="n" r="B45">
        <v>9649</v>
      </c>
      <c s="5" t="n" r="C45">
        <v>8515</v>
      </c>
    </row>
    <row spans="1:3" r="46">
      <c s="4" t="s" r="A46">
        <v>418</v>
      </c>
      <c s="5" t="n" r="B46">
        <v>9649</v>
      </c>
      <c s="5" t="n" r="C46">
        <v>8515</v>
      </c>
    </row>
    <row spans="1:3" r="47">
      <c s="4" t="s" r="A47">
        <v>424</v>
      </c>
    </row>
    <row spans="1:3" r="48">
      <c s="3" t="s" r="A48">
        <v>413</v>
      </c>
    </row>
    <row spans="1:3" r="49">
      <c s="4" t="s" r="A49">
        <v>414</v>
      </c>
      <c s="5" t="n" r="B49">
        <v>0</v>
      </c>
      <c s="5" t="n" r="C49">
        <v>0</v>
      </c>
    </row>
    <row spans="1:3" r="50">
      <c s="4" t="s" r="A50">
        <v>425</v>
      </c>
    </row>
    <row spans="1:3" r="51">
      <c s="3" t="s" r="A51">
        <v>413</v>
      </c>
    </row>
    <row spans="1:3" r="52">
      <c s="4" t="s" r="A52">
        <v>414</v>
      </c>
      <c s="7" t="n" r="B52">
        <v>0</v>
      </c>
      <c s="7" t="n" r="C5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6</v>
      </c>
      <c s="2" t="s" r="B1">
        <v>1</v>
      </c>
    </row>
    <row spans="1:3" r="2">
      <c s="2" t="s" r="B2">
        <v>2</v>
      </c>
      <c s="2" t="s" r="C2">
        <v>26</v>
      </c>
    </row>
    <row spans="1:3" r="3">
      <c s="3" t="s" r="A3">
        <v>427</v>
      </c>
    </row>
    <row spans="1:3" r="4">
      <c s="4" t="s" r="A4">
        <v>428</v>
      </c>
      <c s="7" t="n" r="B4">
        <v>8515</v>
      </c>
      <c s="7" t="n" r="C4">
        <v>12550</v>
      </c>
    </row>
    <row spans="1:3" r="5">
      <c s="4" t="s" r="A5">
        <v>429</v>
      </c>
      <c s="5" t="n" r="B5">
        <v>4604</v>
      </c>
      <c s="5" t="n" r="C5">
        <v>6608</v>
      </c>
    </row>
    <row spans="1:3" r="6">
      <c s="4" t="s" r="A6">
        <v>430</v>
      </c>
      <c s="5" t="n" r="B6">
        <v>-3470</v>
      </c>
      <c s="5" t="n" r="C6">
        <v>-8157</v>
      </c>
    </row>
    <row spans="1:3" r="7">
      <c s="4" t="s" r="A7">
        <v>431</v>
      </c>
      <c s="7" t="n" r="B7">
        <v>9649</v>
      </c>
      <c s="7" t="n" r="C7">
        <v>11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2</v>
      </c>
      <c s="2" t="s" r="B1">
        <v>2</v>
      </c>
      <c s="2" t="s" r="C1">
        <v>61</v>
      </c>
      <c s="2" t="s" r="D1">
        <v>279</v>
      </c>
      <c s="2" t="s" r="E1">
        <v>26</v>
      </c>
    </row>
    <row spans="1:5" r="2">
      <c s="3" t="s" r="A2">
        <v>433</v>
      </c>
    </row>
    <row spans="1:5" r="3">
      <c s="4" t="s" r="A3">
        <v>290</v>
      </c>
      <c s="4" t="s" r="B3">
        <v>291</v>
      </c>
      <c s="4" t="s" r="C3">
        <v>291</v>
      </c>
      <c s="4" t="s" r="D3">
        <v>291</v>
      </c>
    </row>
    <row spans="1:5" r="4">
      <c s="4" t="s" r="A4">
        <v>434</v>
      </c>
    </row>
    <row spans="1:5" r="5">
      <c s="3" t="s" r="A5">
        <v>433</v>
      </c>
    </row>
    <row spans="1:5" r="6">
      <c s="4" t="s" r="A6">
        <v>290</v>
      </c>
      <c s="4" t="s" r="B6">
        <v>291</v>
      </c>
      <c s="4" t="s" r="D6">
        <v>291</v>
      </c>
      <c s="4" t="s" r="E6">
        <v>2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5</v>
      </c>
      <c s="2" t="s" r="B1">
        <v>1</v>
      </c>
    </row>
    <row spans="1:3" r="2">
      <c s="2" t="s" r="B2">
        <v>2</v>
      </c>
      <c s="2" t="s" r="C2">
        <v>26</v>
      </c>
    </row>
    <row spans="1:3" r="3">
      <c s="3" t="s" r="A3">
        <v>436</v>
      </c>
    </row>
    <row spans="1:3" r="4">
      <c s="4" t="s" r="A4">
        <v>280</v>
      </c>
      <c s="7" t="n" r="B4">
        <v>9245</v>
      </c>
    </row>
    <row spans="1:3" r="5">
      <c s="4" t="s" r="A5">
        <v>437</v>
      </c>
      <c s="5" t="n" r="B5">
        <v>1440</v>
      </c>
    </row>
    <row spans="1:3" r="6">
      <c s="4" t="s" r="A6">
        <v>438</v>
      </c>
    </row>
    <row spans="1:3" r="7">
      <c s="3" t="s" r="A7">
        <v>436</v>
      </c>
    </row>
    <row spans="1:3" r="8">
      <c s="4" t="s" r="A8">
        <v>280</v>
      </c>
      <c s="5" t="n" r="B8">
        <v>9245</v>
      </c>
      <c s="7" t="n" r="C8">
        <v>63368</v>
      </c>
    </row>
    <row spans="1:3" r="9">
      <c s="4" t="s" r="A9">
        <v>439</v>
      </c>
      <c s="5" t="n" r="B9">
        <v>-7805</v>
      </c>
      <c s="5" t="n" r="C9">
        <v>-29502</v>
      </c>
    </row>
    <row spans="1:3" r="10">
      <c s="4" t="s" r="A10">
        <v>440</v>
      </c>
      <c s="5" t="n" r="B10">
        <v>0</v>
      </c>
      <c s="5" t="n" r="C10">
        <v>1819</v>
      </c>
    </row>
    <row spans="1:3" r="11">
      <c s="4" t="s" r="A11">
        <v>441</v>
      </c>
      <c s="5" t="n" r="B11">
        <v>-7805</v>
      </c>
      <c s="5" t="n" r="C11">
        <v>-27683</v>
      </c>
    </row>
    <row spans="1:3" r="12">
      <c s="4" t="s" r="A12">
        <v>437</v>
      </c>
      <c s="7" t="n" r="B12">
        <v>1440</v>
      </c>
      <c s="7" t="n" r="C12">
        <v>356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42</v>
      </c>
      <c s="2" t="s" r="B1">
        <v>25</v>
      </c>
      <c s="2" t="s" r="E1">
        <v>1</v>
      </c>
    </row>
    <row spans="1:6" r="2">
      <c s="2" t="s" r="B2">
        <v>2</v>
      </c>
      <c s="2" t="s" r="C2">
        <v>26</v>
      </c>
      <c s="2" t="s" r="D2">
        <v>401</v>
      </c>
      <c s="2" t="s" r="E2">
        <v>2</v>
      </c>
      <c s="2" t="s" r="F2">
        <v>26</v>
      </c>
    </row>
    <row spans="1:6" r="3">
      <c s="3" t="s" r="A3">
        <v>443</v>
      </c>
    </row>
    <row spans="1:6" r="4">
      <c s="4" t="s" r="A4">
        <v>36</v>
      </c>
      <c s="7" t="n" r="B4">
        <v>0</v>
      </c>
      <c s="7" t="n" r="C4">
        <v>0</v>
      </c>
      <c s="7" t="n" r="D4">
        <v>11828</v>
      </c>
      <c s="7" t="n" r="E4">
        <v>0</v>
      </c>
      <c s="7" t="n" r="F4">
        <v>11828</v>
      </c>
    </row>
    <row spans="1:6" r="5">
      <c s="4" t="s" r="A5">
        <v>438</v>
      </c>
    </row>
    <row spans="1:6" r="6">
      <c s="3" t="s" r="A6">
        <v>443</v>
      </c>
    </row>
    <row spans="1:6" r="7">
      <c s="4" t="s" r="A7">
        <v>444</v>
      </c>
      <c s="5" t="n" r="E7">
        <v>0</v>
      </c>
      <c s="5" t="n" r="F7">
        <v>1819</v>
      </c>
    </row>
    <row spans="1:6" r="8">
      <c s="4" t="s" r="A8">
        <v>445</v>
      </c>
    </row>
    <row spans="1:6" r="9">
      <c s="3" t="s" r="A9">
        <v>443</v>
      </c>
    </row>
    <row spans="1:6" r="10">
      <c s="4" t="s" r="A10">
        <v>36</v>
      </c>
      <c s="7" t="n" r="E10">
        <v>0</v>
      </c>
      <c s="7" t="n" r="F10">
        <v>181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46</v>
      </c>
      <c s="2" t="s" r="B1">
        <v>447</v>
      </c>
      <c s="2" t="s" r="C1">
        <v>2</v>
      </c>
      <c s="2" t="s" r="D1">
        <v>26</v>
      </c>
      <c s="2" t="s" r="E1">
        <v>401</v>
      </c>
      <c s="2" t="s" r="F1">
        <v>2</v>
      </c>
      <c s="2" t="s" r="G1">
        <v>26</v>
      </c>
      <c s="2" t="s" r="H1">
        <v>448</v>
      </c>
    </row>
    <row spans="1:8" r="2">
      <c s="3" t="s" r="A2">
        <v>449</v>
      </c>
    </row>
    <row spans="1:8" r="3">
      <c s="4" t="s" r="A3">
        <v>450</v>
      </c>
      <c s="7" t="n" r="B3">
        <v>13647</v>
      </c>
      <c s="7" t="n" r="F3">
        <v>0</v>
      </c>
      <c s="7" t="n" r="G3">
        <v>13647</v>
      </c>
    </row>
    <row spans="1:8" r="4">
      <c s="4" t="s" r="A4">
        <v>159</v>
      </c>
      <c s="5" t="n" r="B4">
        <v>4200</v>
      </c>
      <c s="5" t="n" r="F4">
        <v>0</v>
      </c>
      <c s="5" t="n" r="G4">
        <v>4200</v>
      </c>
    </row>
    <row spans="1:8" r="5">
      <c s="4" t="s" r="A5">
        <v>451</v>
      </c>
      <c s="5" t="n" r="B5">
        <v>24800</v>
      </c>
    </row>
    <row spans="1:8" r="6">
      <c s="4" t="s" r="A6">
        <v>452</v>
      </c>
      <c s="7" t="n" r="B6">
        <v>1819</v>
      </c>
    </row>
    <row spans="1:8" r="7">
      <c s="4" t="s" r="A7">
        <v>453</v>
      </c>
      <c s="7" t="n" r="C7">
        <v>0</v>
      </c>
      <c s="7" t="n" r="D7">
        <v>0</v>
      </c>
      <c s="7" t="n" r="E7">
        <v>11828</v>
      </c>
      <c s="7" t="n" r="F7">
        <v>0</v>
      </c>
      <c s="7" t="n" r="G7">
        <v>11828</v>
      </c>
    </row>
    <row spans="1:8" r="8">
      <c s="4" t="s" r="A8">
        <v>454</v>
      </c>
    </row>
    <row spans="1:8" r="9">
      <c s="3" t="s" r="A9">
        <v>449</v>
      </c>
    </row>
    <row spans="1:8" r="10">
      <c s="4" t="s" r="A10">
        <v>455</v>
      </c>
      <c s="4" t="s" r="H10">
        <v>325</v>
      </c>
    </row>
    <row spans="1:8" r="11">
      <c s="4" t="s" r="A11">
        <v>456</v>
      </c>
    </row>
    <row spans="1:8" r="12">
      <c s="3" t="s" r="A12">
        <v>449</v>
      </c>
    </row>
    <row spans="1:8" r="13">
      <c s="4" t="s" r="A13">
        <v>455</v>
      </c>
      <c s="4" t="s" r="H13">
        <v>457</v>
      </c>
    </row>
    <row spans="1:8" r="14">
      <c s="4" t="s" r="A14">
        <v>458</v>
      </c>
    </row>
    <row spans="1:8" r="15">
      <c s="3" t="s" r="A15">
        <v>449</v>
      </c>
    </row>
    <row spans="1:8" r="16">
      <c s="4" t="s" r="A16">
        <v>455</v>
      </c>
      <c s="4" t="s" r="B16">
        <v>459</v>
      </c>
    </row>
    <row spans="1:8" r="17">
      <c s="4" t="s" r="A17">
        <v>460</v>
      </c>
      <c s="4" t="s" r="B17">
        <v>461</v>
      </c>
    </row>
    <row spans="1:8" r="18">
      <c s="4" t="s" r="A18">
        <v>462</v>
      </c>
      <c s="7" t="n" r="B18">
        <v>6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463</v>
      </c>
      <c s="2" t="s" r="B1">
        <v>447</v>
      </c>
      <c s="2" t="s" r="C1">
        <v>2</v>
      </c>
      <c s="2" t="s" r="D1">
        <v>464</v>
      </c>
      <c s="2" t="s" r="E1">
        <v>465</v>
      </c>
      <c s="2" t="s" r="F1">
        <v>26</v>
      </c>
      <c s="2" t="s" r="G1">
        <v>466</v>
      </c>
      <c s="2" t="s" r="H1">
        <v>2</v>
      </c>
      <c s="2" t="s" r="I1">
        <v>26</v>
      </c>
      <c s="2" t="s" r="J1">
        <v>61</v>
      </c>
      <c s="2" t="s" r="K1">
        <v>448</v>
      </c>
      <c s="2" t="s" r="L1">
        <v>467</v>
      </c>
    </row>
    <row spans="1:12" r="2">
      <c s="3" t="s" r="A2">
        <v>468</v>
      </c>
    </row>
    <row spans="1:12" r="3">
      <c s="4" t="s" r="A3">
        <v>72</v>
      </c>
      <c s="7" t="n" r="C3">
        <v>18955</v>
      </c>
      <c s="7" t="n" r="H3">
        <v>18955</v>
      </c>
      <c s="7" t="n" r="J3">
        <v>20700</v>
      </c>
    </row>
    <row spans="1:12" r="4">
      <c s="4" t="s" r="A4">
        <v>134</v>
      </c>
      <c s="5" t="n" r="H4">
        <v>9128</v>
      </c>
      <c s="7" t="n" r="I4">
        <v>0</v>
      </c>
    </row>
    <row spans="1:12" r="5">
      <c s="4" t="s" r="A5">
        <v>35</v>
      </c>
      <c s="5" t="n" r="C5">
        <v>0</v>
      </c>
      <c s="7" t="n" r="F5">
        <v>0</v>
      </c>
      <c s="5" t="n" r="H5">
        <v>8849</v>
      </c>
      <c s="5" t="n" r="I5">
        <v>0</v>
      </c>
    </row>
    <row spans="1:12" r="6">
      <c s="4" t="s" r="A6">
        <v>454</v>
      </c>
    </row>
    <row spans="1:12" r="7">
      <c s="3" t="s" r="A7">
        <v>468</v>
      </c>
    </row>
    <row spans="1:12" r="8">
      <c s="4" t="s" r="A8">
        <v>455</v>
      </c>
      <c s="4" t="s" r="K8">
        <v>325</v>
      </c>
    </row>
    <row spans="1:12" r="9">
      <c s="4" t="s" r="A9">
        <v>469</v>
      </c>
    </row>
    <row spans="1:12" r="10">
      <c s="3" t="s" r="A10">
        <v>468</v>
      </c>
    </row>
    <row spans="1:12" r="11">
      <c s="4" t="s" r="A11">
        <v>455</v>
      </c>
      <c s="4" t="s" r="B11">
        <v>459</v>
      </c>
    </row>
    <row spans="1:12" r="12">
      <c s="4" t="s" r="A12">
        <v>462</v>
      </c>
      <c s="7" t="n" r="B12">
        <v>6500</v>
      </c>
    </row>
    <row spans="1:12" r="13">
      <c s="4" t="s" r="A13">
        <v>72</v>
      </c>
      <c s="7" t="n" r="C13">
        <v>18955</v>
      </c>
      <c s="5" t="n" r="F13">
        <v>22154</v>
      </c>
      <c s="7" t="n" r="H13">
        <v>18955</v>
      </c>
      <c s="5" t="n" r="I13">
        <v>22154</v>
      </c>
    </row>
    <row spans="1:12" r="14">
      <c s="4" t="s" r="A14">
        <v>470</v>
      </c>
      <c s="7" t="n" r="D14">
        <v>835</v>
      </c>
      <c s="7" t="n" r="G14">
        <v>199</v>
      </c>
    </row>
    <row spans="1:12" r="15">
      <c s="4" t="s" r="A15">
        <v>471</v>
      </c>
    </row>
    <row spans="1:12" r="16">
      <c s="3" t="s" r="A16">
        <v>468</v>
      </c>
    </row>
    <row spans="1:12" r="17">
      <c s="4" t="s" r="A17">
        <v>455</v>
      </c>
      <c s="4" t="s" r="L17">
        <v>472</v>
      </c>
    </row>
    <row spans="1:12" r="18">
      <c s="4" t="s" r="A18">
        <v>462</v>
      </c>
      <c s="5" t="n" r="I18">
        <v>1331</v>
      </c>
    </row>
    <row spans="1:12" r="19">
      <c s="4" t="s" r="A19">
        <v>72</v>
      </c>
      <c s="7" t="n" r="F19">
        <v>536</v>
      </c>
      <c s="7" t="n" r="I19">
        <v>536</v>
      </c>
    </row>
    <row spans="1:12" r="20">
      <c s="4" t="s" r="A20">
        <v>473</v>
      </c>
      <c s="4" t="s" r="E20">
        <v>474</v>
      </c>
    </row>
    <row spans="1:12" r="21">
      <c s="4" t="s" r="A21">
        <v>134</v>
      </c>
      <c s="7" t="n" r="E21">
        <v>9128</v>
      </c>
    </row>
    <row spans="1:12" r="22">
      <c s="4" t="s" r="A22">
        <v>35</v>
      </c>
      <c s="7" t="n" r="E22">
        <v>88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5</v>
      </c>
      <c s="2" t="s" r="B1">
        <v>25</v>
      </c>
      <c s="2" t="s" r="D1">
        <v>1</v>
      </c>
    </row>
    <row spans="1:5" r="2">
      <c s="2" t="s" r="B2">
        <v>2</v>
      </c>
      <c s="2" t="s" r="C2">
        <v>26</v>
      </c>
      <c s="2" t="s" r="D2">
        <v>2</v>
      </c>
      <c s="2" t="s" r="E2">
        <v>26</v>
      </c>
    </row>
    <row spans="1:5" r="3">
      <c s="3" t="s" r="A3">
        <v>476</v>
      </c>
    </row>
    <row spans="1:5" r="4">
      <c s="4" t="s" r="A4">
        <v>477</v>
      </c>
      <c s="7" t="n" r="B4">
        <v>249</v>
      </c>
      <c s="7" t="n" r="C4">
        <v>75</v>
      </c>
      <c s="7" t="n" r="D4">
        <v>321</v>
      </c>
      <c s="7" t="n" r="E4">
        <v>0</v>
      </c>
    </row>
    <row spans="1:5" r="5">
      <c s="4" t="s" r="A5">
        <v>478</v>
      </c>
    </row>
    <row spans="1:5" r="6">
      <c s="3" t="s" r="A6">
        <v>476</v>
      </c>
    </row>
    <row spans="1:5" r="7">
      <c s="4" t="s" r="A7">
        <v>477</v>
      </c>
      <c s="5" t="n" r="B7">
        <v>249</v>
      </c>
      <c s="5" t="n" r="C7">
        <v>168</v>
      </c>
      <c s="5" t="n" r="D7">
        <v>720</v>
      </c>
      <c s="5" t="n" r="E7">
        <v>518</v>
      </c>
    </row>
    <row spans="1:5" r="8">
      <c s="4" t="s" r="A8">
        <v>471</v>
      </c>
    </row>
    <row spans="1:5" r="9">
      <c s="3" t="s" r="A9">
        <v>476</v>
      </c>
    </row>
    <row spans="1:5" r="10">
      <c s="4" t="s" r="A10">
        <v>477</v>
      </c>
      <c s="7" t="n" r="B10">
        <v>0</v>
      </c>
      <c s="7" t="n" r="C10">
        <v>-93</v>
      </c>
      <c s="7" t="n" r="D10">
        <v>-399</v>
      </c>
      <c s="7" t="n" r="E10">
        <v>-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21"/>
  </cols>
  <sheetData>
    <row spans="1:3" r="1">
      <c s="1" t="s" r="A1">
        <v>479</v>
      </c>
      <c s="2" t="s" r="B1">
        <v>480</v>
      </c>
      <c s="2" t="s" r="C1">
        <v>381</v>
      </c>
    </row>
    <row spans="1:3" r="2">
      <c s="3" t="s" r="A2">
        <v>481</v>
      </c>
    </row>
    <row spans="1:3" r="3">
      <c s="4" t="s" r="A3">
        <v>482</v>
      </c>
      <c s="5" t="n" r="B3">
        <v>300</v>
      </c>
    </row>
    <row spans="1:3" r="4">
      <c s="4" t="s" r="A4">
        <v>483</v>
      </c>
    </row>
    <row spans="1:3" r="5">
      <c s="3" t="s" r="A5">
        <v>481</v>
      </c>
    </row>
    <row spans="1:3" r="6">
      <c s="4" t="s" r="A6">
        <v>484</v>
      </c>
      <c s="7" t="n" r="C6">
        <v>1000</v>
      </c>
    </row>
    <row spans="1:3" r="7">
      <c s="4" t="s" r="A7">
        <v>485</v>
      </c>
    </row>
    <row spans="1:3" r="8">
      <c s="3" t="s" r="A8">
        <v>481</v>
      </c>
    </row>
    <row spans="1:3" r="9">
      <c s="4" t="s" r="A9">
        <v>484</v>
      </c>
      <c s="7" t="n" r="C9">
        <v>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6</v>
      </c>
      <c s="2" t="s" r="B1">
        <v>25</v>
      </c>
      <c s="2" t="s" r="D1">
        <v>1</v>
      </c>
    </row>
    <row spans="1:5" r="2">
      <c s="2" t="s" r="B2">
        <v>2</v>
      </c>
      <c s="2" t="s" r="C2">
        <v>26</v>
      </c>
      <c s="2" t="s" r="D2">
        <v>2</v>
      </c>
      <c s="2" t="s" r="E2">
        <v>26</v>
      </c>
    </row>
    <row spans="1:5" r="3">
      <c s="3" t="s" r="A3">
        <v>487</v>
      </c>
    </row>
    <row spans="1:5" r="4">
      <c s="4" t="s" r="A4">
        <v>429</v>
      </c>
      <c s="7" t="n" r="B4">
        <v>2780</v>
      </c>
      <c s="7" t="n" r="C4">
        <v>0</v>
      </c>
      <c s="7" t="n" r="D4">
        <v>28787</v>
      </c>
      <c s="7" t="n" r="E4">
        <v>0</v>
      </c>
    </row>
    <row spans="1:5" r="5">
      <c s="4" t="s" r="A5">
        <v>488</v>
      </c>
    </row>
    <row spans="1:5" r="6">
      <c s="3" t="s" r="A6">
        <v>487</v>
      </c>
    </row>
    <row spans="1:5" r="7">
      <c s="4" t="s" r="A7">
        <v>489</v>
      </c>
      <c s="5" t="n" r="D7">
        <v>0</v>
      </c>
    </row>
    <row spans="1:5" r="8">
      <c s="4" t="s" r="A8">
        <v>429</v>
      </c>
      <c s="5" t="n" r="D8">
        <v>28787</v>
      </c>
    </row>
    <row spans="1:5" r="9">
      <c s="4" t="s" r="A9">
        <v>490</v>
      </c>
      <c s="5" t="n" r="D9">
        <v>-14942</v>
      </c>
    </row>
    <row spans="1:5" r="10">
      <c s="4" t="s" r="A10">
        <v>491</v>
      </c>
      <c s="5" t="n" r="D10">
        <v>-4226</v>
      </c>
    </row>
    <row spans="1:5" r="11">
      <c s="4" t="s" r="A11">
        <v>492</v>
      </c>
      <c s="5" t="n" r="B11">
        <v>9619</v>
      </c>
      <c s="5" t="n" r="D11">
        <v>9619</v>
      </c>
    </row>
    <row spans="1:5" r="12">
      <c s="4" t="s" r="A12">
        <v>493</v>
      </c>
    </row>
    <row spans="1:5" r="13">
      <c s="3" t="s" r="A13">
        <v>487</v>
      </c>
    </row>
    <row spans="1:5" r="14">
      <c s="4" t="s" r="A14">
        <v>489</v>
      </c>
      <c s="5" t="n" r="D14">
        <v>0</v>
      </c>
    </row>
    <row spans="1:5" r="15">
      <c s="4" t="s" r="A15">
        <v>429</v>
      </c>
      <c s="5" t="n" r="D15">
        <v>18927</v>
      </c>
    </row>
    <row spans="1:5" r="16">
      <c s="4" t="s" r="A16">
        <v>490</v>
      </c>
      <c s="5" t="n" r="D16">
        <v>-13636</v>
      </c>
    </row>
    <row spans="1:5" r="17">
      <c s="4" t="s" r="A17">
        <v>491</v>
      </c>
      <c s="5" t="n" r="D17">
        <v>0</v>
      </c>
    </row>
    <row spans="1:5" r="18">
      <c s="4" t="s" r="A18">
        <v>492</v>
      </c>
      <c s="5" t="n" r="B18">
        <v>5291</v>
      </c>
      <c s="5" t="n" r="D18">
        <v>5291</v>
      </c>
    </row>
    <row spans="1:5" r="19">
      <c s="4" t="s" r="A19">
        <v>494</v>
      </c>
    </row>
    <row spans="1:5" r="20">
      <c s="3" t="s" r="A20">
        <v>487</v>
      </c>
    </row>
    <row spans="1:5" r="21">
      <c s="4" t="s" r="A21">
        <v>489</v>
      </c>
      <c s="5" t="n" r="D21">
        <v>0</v>
      </c>
    </row>
    <row spans="1:5" r="22">
      <c s="4" t="s" r="A22">
        <v>429</v>
      </c>
      <c s="5" t="n" r="D22">
        <v>4286</v>
      </c>
    </row>
    <row spans="1:5" r="23">
      <c s="4" t="s" r="A23">
        <v>490</v>
      </c>
      <c s="5" t="n" r="D23">
        <v>-866</v>
      </c>
    </row>
    <row spans="1:5" r="24">
      <c s="4" t="s" r="A24">
        <v>491</v>
      </c>
      <c s="5" t="n" r="D24">
        <v>0</v>
      </c>
    </row>
    <row spans="1:5" r="25">
      <c s="4" t="s" r="A25">
        <v>492</v>
      </c>
      <c s="5" t="n" r="B25">
        <v>3420</v>
      </c>
      <c s="5" t="n" r="D25">
        <v>3420</v>
      </c>
    </row>
    <row spans="1:5" r="26">
      <c s="4" t="s" r="A26">
        <v>495</v>
      </c>
    </row>
    <row spans="1:5" r="27">
      <c s="3" t="s" r="A27">
        <v>487</v>
      </c>
    </row>
    <row spans="1:5" r="28">
      <c s="4" t="s" r="A28">
        <v>489</v>
      </c>
      <c s="5" t="n" r="D28">
        <v>0</v>
      </c>
    </row>
    <row spans="1:5" r="29">
      <c s="4" t="s" r="A29">
        <v>429</v>
      </c>
      <c s="5" t="n" r="D29">
        <v>4226</v>
      </c>
    </row>
    <row spans="1:5" r="30">
      <c s="4" t="s" r="A30">
        <v>490</v>
      </c>
      <c s="5" t="n" r="D30">
        <v>0</v>
      </c>
    </row>
    <row spans="1:5" r="31">
      <c s="4" t="s" r="A31">
        <v>491</v>
      </c>
      <c s="5" t="n" r="D31">
        <v>-4226</v>
      </c>
    </row>
    <row spans="1:5" r="32">
      <c s="4" t="s" r="A32">
        <v>492</v>
      </c>
      <c s="5" t="n" r="B32">
        <v>0</v>
      </c>
      <c s="5" t="n" r="D32">
        <v>0</v>
      </c>
    </row>
    <row spans="1:5" r="33">
      <c s="4" t="s" r="A33">
        <v>496</v>
      </c>
    </row>
    <row spans="1:5" r="34">
      <c s="3" t="s" r="A34">
        <v>487</v>
      </c>
    </row>
    <row spans="1:5" r="35">
      <c s="4" t="s" r="A35">
        <v>489</v>
      </c>
      <c s="5" t="n" r="D35">
        <v>0</v>
      </c>
    </row>
    <row spans="1:5" r="36">
      <c s="4" t="s" r="A36">
        <v>429</v>
      </c>
      <c s="5" t="n" r="D36">
        <v>1348</v>
      </c>
    </row>
    <row spans="1:5" r="37">
      <c s="4" t="s" r="A37">
        <v>490</v>
      </c>
      <c s="5" t="n" r="D37">
        <v>-440</v>
      </c>
    </row>
    <row spans="1:5" r="38">
      <c s="4" t="s" r="A38">
        <v>491</v>
      </c>
      <c s="5" t="n" r="D38">
        <v>0</v>
      </c>
    </row>
    <row spans="1:5" r="39">
      <c s="4" t="s" r="A39">
        <v>492</v>
      </c>
      <c s="7" t="n" r="B39">
        <v>908</v>
      </c>
      <c s="7" t="n" r="D39">
        <v>9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s="1" t="s" r="A1">
        <v>497</v>
      </c>
      <c s="2" t="s" r="C1">
        <v>2</v>
      </c>
      <c s="2" t="s" r="D1">
        <v>61</v>
      </c>
    </row>
    <row spans="1:4" r="2">
      <c s="3" t="s" r="A2">
        <v>498</v>
      </c>
    </row>
    <row spans="1:4" r="3">
      <c s="4" t="s" r="A3">
        <v>499</v>
      </c>
      <c s="7" t="n" r="C3">
        <v>371316</v>
      </c>
      <c s="7" t="n" r="D3">
        <v>417296</v>
      </c>
    </row>
    <row spans="1:4" r="4">
      <c s="4" t="s" r="A4">
        <v>500</v>
      </c>
      <c s="5" t="n" r="C4">
        <v>264028</v>
      </c>
      <c s="5" t="n" r="D4">
        <v>300105</v>
      </c>
    </row>
    <row spans="1:4" r="5">
      <c s="4" t="s" r="A5">
        <v>69</v>
      </c>
      <c s="4" t="s" r="B5">
        <v>70</v>
      </c>
      <c s="5" t="n" r="C5">
        <v>107288</v>
      </c>
      <c s="5" t="n" r="D5">
        <v>117191</v>
      </c>
    </row>
    <row spans="1:4" r="6">
      <c s="4" t="s" r="A6">
        <v>501</v>
      </c>
    </row>
    <row spans="1:4" r="7">
      <c s="3" t="s" r="A7">
        <v>498</v>
      </c>
    </row>
    <row spans="1:4" r="8">
      <c s="4" t="s" r="A8">
        <v>499</v>
      </c>
      <c s="5" t="n" r="C8">
        <v>174931</v>
      </c>
      <c s="5" t="n" r="D8">
        <v>209007</v>
      </c>
    </row>
    <row spans="1:4" r="9">
      <c s="4" t="s" r="A9">
        <v>502</v>
      </c>
    </row>
    <row spans="1:4" r="10">
      <c s="3" t="s" r="A10">
        <v>498</v>
      </c>
    </row>
    <row spans="1:4" r="11">
      <c s="4" t="s" r="A11">
        <v>499</v>
      </c>
      <c s="5" t="n" r="C11">
        <v>15992</v>
      </c>
      <c s="5" t="n" r="D11">
        <v>15464</v>
      </c>
    </row>
    <row spans="1:4" r="12">
      <c s="4" t="s" r="A12">
        <v>503</v>
      </c>
    </row>
    <row spans="1:4" r="13">
      <c s="3" t="s" r="A13">
        <v>498</v>
      </c>
    </row>
    <row spans="1:4" r="14">
      <c s="4" t="s" r="A14">
        <v>499</v>
      </c>
      <c s="5" t="n" r="C14">
        <v>36286</v>
      </c>
      <c s="5" t="n" r="D14">
        <v>40103</v>
      </c>
    </row>
    <row spans="1:4" r="15">
      <c s="4" t="s" r="A15">
        <v>504</v>
      </c>
    </row>
    <row spans="1:4" r="16">
      <c s="3" t="s" r="A16">
        <v>498</v>
      </c>
    </row>
    <row spans="1:4" r="17">
      <c s="4" t="s" r="A17">
        <v>499</v>
      </c>
      <c s="7" t="n" r="C17">
        <v>144107</v>
      </c>
      <c s="7" t="n" r="D17">
        <v>152722</v>
      </c>
    </row>
    <row spans="1:4" r="18">
      <c t="n" r="A18"/>
    </row>
    <row spans="1:4" r="19">
      <c s="4" t="s" r="A19">
        <v>70</v>
      </c>
      <c s="4" t="s" r="B19">
        <v>100</v>
      </c>
    </row>
  </sheetData>
  <mergeCells count="3">
    <mergeCell ref="A1:B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5</v>
      </c>
      <c s="2" t="s" r="B1">
        <v>25</v>
      </c>
      <c s="2" t="s" r="D1">
        <v>1</v>
      </c>
    </row>
    <row spans="1:5" r="2">
      <c s="2" t="s" r="B2">
        <v>2</v>
      </c>
      <c s="2" t="s" r="C2">
        <v>26</v>
      </c>
      <c s="2" t="s" r="D2">
        <v>2</v>
      </c>
      <c s="2" t="s" r="E2">
        <v>26</v>
      </c>
    </row>
    <row spans="1:5" r="3">
      <c s="3" t="s" r="A3">
        <v>196</v>
      </c>
    </row>
    <row spans="1:5" r="4">
      <c s="4" t="s" r="A4">
        <v>506</v>
      </c>
      <c s="7" t="n" r="B4">
        <v>10416</v>
      </c>
      <c s="7" t="n" r="C4">
        <v>11277</v>
      </c>
      <c s="7" t="n" r="D4">
        <v>31684</v>
      </c>
      <c s="7" t="n" r="E4">
        <v>338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61</v>
      </c>
    </row>
    <row spans="1:3" r="2">
      <c s="3" t="s" r="A2">
        <v>508</v>
      </c>
    </row>
    <row spans="1:3" r="3">
      <c s="4" t="s" r="A3">
        <v>509</v>
      </c>
      <c s="7" t="n" r="B3">
        <v>130675</v>
      </c>
      <c s="7" t="n" r="C3">
        <v>41280</v>
      </c>
    </row>
    <row spans="1:3" r="4">
      <c s="4" t="s" r="A4">
        <v>510</v>
      </c>
      <c s="5" t="n" r="B4">
        <v>-184</v>
      </c>
      <c s="5" t="n" r="C4">
        <v>-191</v>
      </c>
    </row>
    <row spans="1:3" r="5">
      <c s="4" t="s" r="A5">
        <v>511</v>
      </c>
    </row>
    <row spans="1:3" r="6">
      <c s="3" t="s" r="A6">
        <v>508</v>
      </c>
    </row>
    <row spans="1:3" r="7">
      <c s="4" t="s" r="A7">
        <v>509</v>
      </c>
      <c s="5" t="n" r="B7">
        <v>0</v>
      </c>
      <c s="5" t="n" r="C7">
        <v>0</v>
      </c>
    </row>
    <row spans="1:3" r="8">
      <c s="4" t="s" r="A8">
        <v>510</v>
      </c>
      <c s="5" t="n" r="B8">
        <v>0</v>
      </c>
      <c s="5" t="n" r="C8">
        <v>0</v>
      </c>
    </row>
    <row spans="1:3" r="9">
      <c s="4" t="s" r="A9">
        <v>512</v>
      </c>
    </row>
    <row spans="1:3" r="10">
      <c s="3" t="s" r="A10">
        <v>508</v>
      </c>
    </row>
    <row spans="1:3" r="11">
      <c s="4" t="s" r="A11">
        <v>509</v>
      </c>
      <c s="5" t="n" r="B11">
        <v>72282</v>
      </c>
      <c s="5" t="n" r="C11">
        <v>15902</v>
      </c>
    </row>
    <row spans="1:3" r="12">
      <c s="4" t="s" r="A12">
        <v>510</v>
      </c>
      <c s="5" t="n" r="B12">
        <v>235</v>
      </c>
      <c s="5" t="n" r="C12">
        <v>74</v>
      </c>
    </row>
    <row spans="1:3" r="13">
      <c s="4" t="s" r="A13">
        <v>513</v>
      </c>
    </row>
    <row spans="1:3" r="14">
      <c s="3" t="s" r="A14">
        <v>508</v>
      </c>
    </row>
    <row spans="1:3" r="15">
      <c s="4" t="s" r="A15">
        <v>509</v>
      </c>
      <c s="5" t="n" r="B15">
        <v>58393</v>
      </c>
      <c s="5" t="n" r="C15">
        <v>25378</v>
      </c>
    </row>
    <row spans="1:3" r="16">
      <c s="4" t="s" r="A16">
        <v>510</v>
      </c>
      <c s="7" t="n" r="B16">
        <v>-419</v>
      </c>
      <c s="7" t="n" r="C16">
        <v>-2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4</v>
      </c>
      <c s="2" t="s" r="B1">
        <v>25</v>
      </c>
      <c s="2" t="s" r="D1">
        <v>1</v>
      </c>
    </row>
    <row spans="1:5" r="2">
      <c s="2" t="s" r="B2">
        <v>2</v>
      </c>
      <c s="2" t="s" r="C2">
        <v>26</v>
      </c>
      <c s="2" t="s" r="D2">
        <v>2</v>
      </c>
      <c s="2" t="s" r="E2">
        <v>26</v>
      </c>
    </row>
    <row spans="1:5" r="3">
      <c s="3" t="s" r="A3">
        <v>508</v>
      </c>
    </row>
    <row spans="1:5" r="4">
      <c s="4" t="s" r="A4">
        <v>515</v>
      </c>
      <c s="7" t="n" r="B4">
        <v>-491</v>
      </c>
      <c s="7" t="n" r="C4">
        <v>-484</v>
      </c>
      <c s="7" t="n" r="D4">
        <v>179</v>
      </c>
      <c s="7" t="n" r="E4">
        <v>47</v>
      </c>
    </row>
    <row spans="1:5" r="5">
      <c s="4" t="s" r="A5">
        <v>516</v>
      </c>
    </row>
    <row spans="1:5" r="6">
      <c s="3" t="s" r="A6">
        <v>508</v>
      </c>
    </row>
    <row spans="1:5" r="7">
      <c s="4" t="s" r="A7">
        <v>515</v>
      </c>
      <c s="5" t="n" r="B7">
        <v>-321</v>
      </c>
      <c s="5" t="n" r="C7">
        <v>-484</v>
      </c>
      <c s="5" t="n" r="D7">
        <v>349</v>
      </c>
      <c s="5" t="n" r="E7">
        <v>47</v>
      </c>
    </row>
    <row spans="1:5" r="8">
      <c s="4" t="s" r="A8">
        <v>517</v>
      </c>
    </row>
    <row spans="1:5" r="9">
      <c s="3" t="s" r="A9">
        <v>508</v>
      </c>
    </row>
    <row spans="1:5" r="10">
      <c s="4" t="s" r="A10">
        <v>515</v>
      </c>
      <c s="7" t="n" r="B10">
        <v>-170</v>
      </c>
      <c s="7" t="n" r="C10">
        <v>0</v>
      </c>
      <c s="7" t="n" r="D10">
        <v>-170</v>
      </c>
      <c s="7" t="n" r="E10">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8</v>
      </c>
      <c s="2" t="s" r="B1">
        <v>2</v>
      </c>
      <c s="2" t="s" r="C1">
        <v>61</v>
      </c>
      <c s="2" t="s" r="D1">
        <v>279</v>
      </c>
    </row>
    <row spans="1:4" r="2">
      <c s="3" t="s" r="A2">
        <v>296</v>
      </c>
    </row>
    <row spans="1:4" r="3">
      <c s="4" t="s" r="A3">
        <v>519</v>
      </c>
      <c s="7" t="n" r="B3">
        <v>74000</v>
      </c>
      <c s="7" t="n" r="C3">
        <v>87750</v>
      </c>
    </row>
    <row spans="1:4" r="4">
      <c s="4" t="s" r="A4">
        <v>520</v>
      </c>
      <c s="5" t="n" r="B4">
        <v>-16978</v>
      </c>
      <c s="5" t="n" r="C4">
        <v>-20116</v>
      </c>
    </row>
    <row spans="1:4" r="5">
      <c s="4" t="s" r="A5">
        <v>521</v>
      </c>
      <c s="5" t="n" r="B5">
        <v>200772</v>
      </c>
      <c s="5" t="n" r="C5">
        <v>211384</v>
      </c>
    </row>
    <row spans="1:4" r="6">
      <c s="4" t="s" r="A6">
        <v>522</v>
      </c>
      <c s="5" t="n" r="B6">
        <v>10278</v>
      </c>
      <c s="5" t="n" r="C6">
        <v>9563</v>
      </c>
    </row>
    <row spans="1:4" r="7">
      <c s="4" t="s" r="A7">
        <v>83</v>
      </c>
      <c s="7" t="n" r="B7">
        <v>190494</v>
      </c>
      <c s="7" t="n" r="C7">
        <v>201821</v>
      </c>
    </row>
    <row spans="1:4" r="8">
      <c s="4" t="s" r="A8">
        <v>289</v>
      </c>
    </row>
    <row spans="1:4" r="9">
      <c s="3" t="s" r="A9">
        <v>296</v>
      </c>
    </row>
    <row spans="1:4" r="10">
      <c s="4" t="s" r="A10">
        <v>290</v>
      </c>
      <c s="4" t="s" r="B10">
        <v>291</v>
      </c>
      <c s="4" t="s" r="C10">
        <v>291</v>
      </c>
      <c s="4" t="s" r="D10">
        <v>291</v>
      </c>
    </row>
    <row spans="1:4" r="11">
      <c s="4" t="s" r="A11">
        <v>523</v>
      </c>
      <c s="7" t="n" r="B11">
        <v>143750</v>
      </c>
      <c s="7" t="n" r="C11">
        <v>1437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 customWidth="1" max="7" min="7" width="14"/>
    <col customWidth="1" max="8" min="8" width="14"/>
    <col customWidth="1" max="9" min="9" width="21"/>
    <col customWidth="1" max="10" min="10" width="21"/>
  </cols>
  <sheetData>
    <row spans="1:10" r="1">
      <c s="1" t="s" r="A1">
        <v>524</v>
      </c>
      <c s="2" t="s" r="B1">
        <v>525</v>
      </c>
      <c s="2" t="s" r="C1">
        <v>526</v>
      </c>
      <c s="2" t="s" r="D1">
        <v>527</v>
      </c>
      <c s="2" t="s" r="E1">
        <v>381</v>
      </c>
      <c s="2" t="s" r="F1">
        <v>528</v>
      </c>
      <c s="2" t="s" r="G1">
        <v>464</v>
      </c>
      <c s="2" t="s" r="H1">
        <v>465</v>
      </c>
      <c s="2" t="s" r="I1">
        <v>529</v>
      </c>
      <c s="2" t="s" r="J1">
        <v>530</v>
      </c>
    </row>
    <row spans="1:10" r="2">
      <c s="3" t="s" r="A2">
        <v>296</v>
      </c>
    </row>
    <row spans="1:10" r="3">
      <c s="4" t="s" r="A3">
        <v>138</v>
      </c>
      <c s="7" t="n" r="E3">
        <v>32100000</v>
      </c>
      <c s="7" t="n" r="F3">
        <v>8100000</v>
      </c>
    </row>
    <row spans="1:10" r="4">
      <c s="4" t="s" r="A4">
        <v>531</v>
      </c>
      <c s="7" t="n" r="D4">
        <v>87750000</v>
      </c>
      <c s="5" t="n" r="E4">
        <v>74000000</v>
      </c>
    </row>
    <row spans="1:10" r="5">
      <c s="4" t="s" r="A5">
        <v>532</v>
      </c>
      <c s="5" t="n" r="D5">
        <v>9563000</v>
      </c>
      <c s="5" t="n" r="E5">
        <v>10278000</v>
      </c>
    </row>
    <row spans="1:10" r="6">
      <c s="4" t="s" r="A6">
        <v>533</v>
      </c>
      <c s="7" t="n" r="E6">
        <v>56908000</v>
      </c>
    </row>
    <row spans="1:10" r="7">
      <c s="4" t="s" r="A7">
        <v>534</v>
      </c>
    </row>
    <row spans="1:10" r="8">
      <c s="3" t="s" r="A8">
        <v>296</v>
      </c>
    </row>
    <row spans="1:10" r="9">
      <c s="4" t="s" r="A9">
        <v>535</v>
      </c>
      <c s="7" t="n" r="J9">
        <v>325000000</v>
      </c>
    </row>
    <row spans="1:10" r="10">
      <c s="4" t="s" r="A10">
        <v>536</v>
      </c>
    </row>
    <row spans="1:10" r="11">
      <c s="3" t="s" r="A11">
        <v>296</v>
      </c>
    </row>
    <row spans="1:10" r="12">
      <c s="4" t="s" r="A12">
        <v>535</v>
      </c>
      <c s="7" t="n" r="B12">
        <v>190000000</v>
      </c>
    </row>
    <row spans="1:10" r="13">
      <c s="4" t="s" r="A13">
        <v>537</v>
      </c>
      <c s="7" t="n" r="I13">
        <v>20000000</v>
      </c>
    </row>
    <row spans="1:10" r="14">
      <c s="4" t="s" r="A14">
        <v>538</v>
      </c>
      <c s="7" t="n" r="D14">
        <v>388000</v>
      </c>
    </row>
    <row spans="1:10" r="15">
      <c s="4" t="s" r="A15">
        <v>539</v>
      </c>
      <c s="7" t="n" r="B15">
        <v>3080000</v>
      </c>
    </row>
    <row spans="1:10" r="16">
      <c s="4" t="s" r="A16">
        <v>540</v>
      </c>
      <c s="9" t="n" r="G16">
        <v>2.5</v>
      </c>
      <c s="9" t="n" r="H16">
        <v>2.75</v>
      </c>
    </row>
    <row spans="1:10" r="17">
      <c s="4" t="s" r="A17">
        <v>541</v>
      </c>
      <c s="9" t="n" r="B17">
        <v>1.5</v>
      </c>
    </row>
    <row spans="1:10" r="18">
      <c s="4" t="s" r="A18">
        <v>542</v>
      </c>
    </row>
    <row spans="1:10" r="19">
      <c s="3" t="s" r="A19">
        <v>296</v>
      </c>
    </row>
    <row spans="1:10" r="20">
      <c s="4" t="s" r="A20">
        <v>543</v>
      </c>
      <c s="4" t="s" r="E20">
        <v>544</v>
      </c>
    </row>
    <row spans="1:10" r="21">
      <c s="4" t="s" r="A21">
        <v>545</v>
      </c>
      <c s="4" t="s" r="E21">
        <v>546</v>
      </c>
    </row>
    <row spans="1:10" r="22">
      <c s="4" t="s" r="A22">
        <v>547</v>
      </c>
    </row>
    <row spans="1:10" r="23">
      <c s="3" t="s" r="A23">
        <v>296</v>
      </c>
    </row>
    <row spans="1:10" r="24">
      <c s="4" t="s" r="A24">
        <v>543</v>
      </c>
      <c s="4" t="s" r="B24">
        <v>548</v>
      </c>
    </row>
    <row spans="1:10" r="25">
      <c s="4" t="s" r="A25">
        <v>549</v>
      </c>
    </row>
    <row spans="1:10" r="26">
      <c s="3" t="s" r="A26">
        <v>296</v>
      </c>
    </row>
    <row spans="1:10" r="27">
      <c s="4" t="s" r="A27">
        <v>543</v>
      </c>
      <c s="4" t="s" r="B27">
        <v>550</v>
      </c>
    </row>
    <row spans="1:10" r="28">
      <c s="4" t="s" r="A28">
        <v>551</v>
      </c>
    </row>
    <row spans="1:10" r="29">
      <c s="3" t="s" r="A29">
        <v>296</v>
      </c>
    </row>
    <row spans="1:10" r="30">
      <c s="4" t="s" r="A30">
        <v>543</v>
      </c>
      <c s="4" t="s" r="B30">
        <v>552</v>
      </c>
    </row>
    <row spans="1:10" r="31">
      <c s="4" t="s" r="A31">
        <v>553</v>
      </c>
    </row>
    <row spans="1:10" r="32">
      <c s="3" t="s" r="A32">
        <v>296</v>
      </c>
    </row>
    <row spans="1:10" r="33">
      <c s="4" t="s" r="A33">
        <v>543</v>
      </c>
      <c s="4" t="s" r="E33">
        <v>552</v>
      </c>
    </row>
    <row spans="1:10" r="34">
      <c s="4" t="s" r="A34">
        <v>554</v>
      </c>
    </row>
    <row spans="1:10" r="35">
      <c s="3" t="s" r="A35">
        <v>296</v>
      </c>
    </row>
    <row spans="1:10" r="36">
      <c s="4" t="s" r="A36">
        <v>543</v>
      </c>
      <c s="4" t="s" r="B36">
        <v>555</v>
      </c>
    </row>
    <row spans="1:10" r="37">
      <c s="4" t="s" r="A37">
        <v>556</v>
      </c>
    </row>
    <row spans="1:10" r="38">
      <c s="3" t="s" r="A38">
        <v>296</v>
      </c>
    </row>
    <row spans="1:10" r="39">
      <c s="4" t="s" r="A39">
        <v>543</v>
      </c>
      <c s="4" t="s" r="B39">
        <v>557</v>
      </c>
    </row>
    <row spans="1:10" r="40">
      <c s="4" t="s" r="A40">
        <v>558</v>
      </c>
    </row>
    <row spans="1:10" r="41">
      <c s="3" t="s" r="A41">
        <v>296</v>
      </c>
    </row>
    <row spans="1:10" r="42">
      <c s="4" t="s" r="A42">
        <v>543</v>
      </c>
      <c s="4" t="s" r="E42">
        <v>559</v>
      </c>
    </row>
    <row spans="1:10" r="43">
      <c s="4" t="s" r="A43">
        <v>560</v>
      </c>
    </row>
    <row spans="1:10" r="44">
      <c s="3" t="s" r="A44">
        <v>296</v>
      </c>
    </row>
    <row spans="1:10" r="45">
      <c s="4" t="s" r="A45">
        <v>543</v>
      </c>
      <c s="4" t="s" r="B45">
        <v>561</v>
      </c>
    </row>
    <row spans="1:10" r="46">
      <c s="4" t="s" r="A46">
        <v>562</v>
      </c>
    </row>
    <row spans="1:10" r="47">
      <c s="3" t="s" r="A47">
        <v>296</v>
      </c>
    </row>
    <row spans="1:10" r="48">
      <c s="4" t="s" r="A48">
        <v>531</v>
      </c>
      <c s="7" t="n" r="E48">
        <v>0</v>
      </c>
    </row>
    <row spans="1:10" r="49">
      <c s="4" t="s" r="A49">
        <v>563</v>
      </c>
    </row>
    <row spans="1:10" r="50">
      <c s="3" t="s" r="A50">
        <v>296</v>
      </c>
    </row>
    <row spans="1:10" r="51">
      <c s="4" t="s" r="A51">
        <v>531</v>
      </c>
      <c s="5" t="n" r="E51">
        <v>89000</v>
      </c>
    </row>
    <row spans="1:10" r="52">
      <c s="4" t="s" r="A52">
        <v>564</v>
      </c>
    </row>
    <row spans="1:10" r="53">
      <c s="3" t="s" r="A53">
        <v>296</v>
      </c>
    </row>
    <row spans="1:10" r="54">
      <c s="4" t="s" r="A54">
        <v>138</v>
      </c>
      <c s="7" t="n" r="B54">
        <v>98900000</v>
      </c>
    </row>
    <row spans="1:10" r="55">
      <c s="4" t="s" r="A55">
        <v>565</v>
      </c>
    </row>
    <row spans="1:10" r="56">
      <c s="3" t="s" r="A56">
        <v>296</v>
      </c>
    </row>
    <row spans="1:10" r="57">
      <c s="4" t="s" r="A57">
        <v>535</v>
      </c>
      <c s="5" t="n" r="J57">
        <v>225000000</v>
      </c>
    </row>
    <row spans="1:10" r="58">
      <c s="4" t="s" r="A58">
        <v>566</v>
      </c>
    </row>
    <row spans="1:10" r="59">
      <c s="3" t="s" r="A59">
        <v>296</v>
      </c>
    </row>
    <row spans="1:10" r="60">
      <c s="4" t="s" r="A60">
        <v>535</v>
      </c>
      <c s="7" t="n" r="B60">
        <v>100000000</v>
      </c>
    </row>
    <row spans="1:10" r="61">
      <c s="4" t="s" r="A61">
        <v>567</v>
      </c>
    </row>
    <row spans="1:10" r="62">
      <c s="3" t="s" r="A62">
        <v>296</v>
      </c>
    </row>
    <row spans="1:10" r="63">
      <c s="4" t="s" r="A63">
        <v>568</v>
      </c>
      <c s="4" t="s" r="B63">
        <v>569</v>
      </c>
    </row>
    <row spans="1:10" r="64">
      <c s="4" t="s" r="A64">
        <v>570</v>
      </c>
    </row>
    <row spans="1:10" r="65">
      <c s="3" t="s" r="A65">
        <v>296</v>
      </c>
    </row>
    <row spans="1:10" r="66">
      <c s="4" t="s" r="A66">
        <v>568</v>
      </c>
      <c s="4" t="s" r="B66">
        <v>561</v>
      </c>
    </row>
    <row spans="1:10" r="67">
      <c s="4" t="s" r="A67">
        <v>571</v>
      </c>
    </row>
    <row spans="1:10" r="68">
      <c s="3" t="s" r="A68">
        <v>296</v>
      </c>
    </row>
    <row spans="1:10" r="69">
      <c s="4" t="s" r="A69">
        <v>572</v>
      </c>
      <c s="4" t="s" r="B69">
        <v>550</v>
      </c>
    </row>
    <row spans="1:10" r="70">
      <c s="4" t="s" r="A70">
        <v>573</v>
      </c>
    </row>
    <row spans="1:10" r="71">
      <c s="3" t="s" r="A71">
        <v>296</v>
      </c>
    </row>
    <row spans="1:10" r="72">
      <c s="4" t="s" r="A72">
        <v>572</v>
      </c>
      <c s="4" t="s" r="B72">
        <v>552</v>
      </c>
    </row>
    <row spans="1:10" r="73">
      <c s="4" t="s" r="A73">
        <v>574</v>
      </c>
    </row>
    <row spans="1:10" r="74">
      <c s="3" t="s" r="A74">
        <v>296</v>
      </c>
    </row>
    <row spans="1:10" r="75">
      <c s="4" t="s" r="A75">
        <v>535</v>
      </c>
      <c s="7" t="n" r="J75">
        <v>100000000</v>
      </c>
    </row>
    <row spans="1:10" r="76">
      <c s="4" t="s" r="A76">
        <v>575</v>
      </c>
    </row>
    <row spans="1:10" r="77">
      <c s="3" t="s" r="A77">
        <v>296</v>
      </c>
    </row>
    <row spans="1:10" r="78">
      <c s="4" t="s" r="A78">
        <v>535</v>
      </c>
      <c s="7" t="n" r="B78">
        <v>90000000</v>
      </c>
    </row>
    <row spans="1:10" r="79">
      <c s="4" t="s" r="A79">
        <v>576</v>
      </c>
    </row>
    <row spans="1:10" r="80">
      <c s="3" t="s" r="A80">
        <v>296</v>
      </c>
    </row>
    <row spans="1:10" r="81">
      <c s="4" t="s" r="A81">
        <v>577</v>
      </c>
      <c s="5" t="n" r="E81">
        <v>2569000</v>
      </c>
    </row>
    <row spans="1:10" r="82">
      <c s="4" t="s" r="A82">
        <v>578</v>
      </c>
      <c s="5" t="n" r="E82">
        <v>3083000</v>
      </c>
    </row>
    <row spans="1:10" r="83">
      <c s="4" t="s" r="A83">
        <v>579</v>
      </c>
    </row>
    <row spans="1:10" r="84">
      <c s="3" t="s" r="A84">
        <v>296</v>
      </c>
    </row>
    <row spans="1:10" r="85">
      <c s="4" t="s" r="A85">
        <v>577</v>
      </c>
      <c s="5" t="n" r="E85">
        <v>2569000</v>
      </c>
    </row>
    <row spans="1:10" r="86">
      <c s="4" t="s" r="A86">
        <v>578</v>
      </c>
      <c s="5" t="n" r="E86">
        <v>3083000</v>
      </c>
    </row>
    <row spans="1:10" r="87">
      <c s="4" t="s" r="A87">
        <v>580</v>
      </c>
    </row>
    <row spans="1:10" r="88">
      <c s="3" t="s" r="A88">
        <v>296</v>
      </c>
    </row>
    <row spans="1:10" r="89">
      <c s="4" t="s" r="A89">
        <v>577</v>
      </c>
      <c s="5" t="n" r="E89">
        <v>2569000</v>
      </c>
    </row>
    <row spans="1:10" r="90">
      <c s="4" t="s" r="A90">
        <v>578</v>
      </c>
      <c s="5" t="n" r="E90">
        <v>3083000</v>
      </c>
    </row>
    <row spans="1:10" r="91">
      <c s="4" t="s" r="A91">
        <v>581</v>
      </c>
    </row>
    <row spans="1:10" r="92">
      <c s="3" t="s" r="A92">
        <v>296</v>
      </c>
    </row>
    <row spans="1:10" r="93">
      <c s="4" t="s" r="A93">
        <v>582</v>
      </c>
      <c s="5" t="n" r="E93">
        <v>2569000</v>
      </c>
    </row>
    <row spans="1:10" r="94">
      <c s="4" t="s" r="A94">
        <v>577</v>
      </c>
      <c s="7" t="n" r="E94">
        <v>3083000</v>
      </c>
    </row>
    <row spans="1:10" r="95">
      <c s="4" t="s" r="A95">
        <v>289</v>
      </c>
    </row>
    <row spans="1:10" r="96">
      <c s="3" t="s" r="A96">
        <v>296</v>
      </c>
    </row>
    <row spans="1:10" r="97">
      <c s="4" t="s" r="A97">
        <v>583</v>
      </c>
      <c s="7" t="n" r="C97">
        <v>143750000</v>
      </c>
    </row>
    <row spans="1:10" r="98">
      <c s="4" t="s" r="A98">
        <v>584</v>
      </c>
      <c s="7" t="n" r="C98">
        <v>18750000</v>
      </c>
    </row>
    <row spans="1:10" r="99">
      <c s="4" t="s" r="A99">
        <v>290</v>
      </c>
      <c s="4" t="s" r="C99">
        <v>291</v>
      </c>
      <c s="4" t="s" r="D99">
        <v>291</v>
      </c>
      <c s="4" t="s" r="E99">
        <v>291</v>
      </c>
    </row>
    <row spans="1:10" r="100">
      <c s="4" t="s" r="A100">
        <v>585</v>
      </c>
      <c s="7" t="n" r="C100">
        <v>139031000</v>
      </c>
    </row>
    <row spans="1:10" r="101">
      <c s="4" t="s" r="A101">
        <v>586</v>
      </c>
      <c s="5" t="n" r="C101">
        <v>4719000</v>
      </c>
    </row>
    <row spans="1:10" r="102">
      <c s="4" t="s" r="A102">
        <v>587</v>
      </c>
      <c s="5" t="n" r="C102">
        <v>16531000</v>
      </c>
    </row>
    <row spans="1:10" r="103">
      <c s="4" t="s" r="A103">
        <v>588</v>
      </c>
      <c s="5" t="n" r="C103">
        <v>82500000</v>
      </c>
    </row>
    <row spans="1:10" r="104">
      <c s="4" t="s" r="A104">
        <v>589</v>
      </c>
      <c s="7" t="n" r="C104">
        <v>40000000</v>
      </c>
    </row>
    <row spans="1:10" r="105">
      <c s="4" t="s" r="A105">
        <v>590</v>
      </c>
      <c s="13" t="n" r="C105">
        <v>0.1877405</v>
      </c>
    </row>
    <row spans="1:10" r="106">
      <c s="4" t="s" r="A106">
        <v>591</v>
      </c>
      <c s="8" t="n" r="C106">
        <v>5.33</v>
      </c>
    </row>
    <row spans="1:10" r="107">
      <c s="4" t="s" r="A107">
        <v>592</v>
      </c>
      <c s="4" t="s" r="C107">
        <v>593</v>
      </c>
    </row>
    <row spans="1:10" r="108">
      <c s="4" t="s" r="A108">
        <v>594</v>
      </c>
      <c s="5" t="n" r="C108">
        <v>27</v>
      </c>
    </row>
    <row spans="1:10" r="109">
      <c s="4" t="s" r="A109">
        <v>595</v>
      </c>
      <c s="5" t="n" r="C109">
        <v>20</v>
      </c>
    </row>
    <row spans="1:10" r="110">
      <c s="4" t="s" r="A110">
        <v>596</v>
      </c>
      <c s="4" t="s" r="C110">
        <v>320</v>
      </c>
    </row>
    <row spans="1:10" r="111">
      <c s="4" t="s" r="A111">
        <v>597</v>
      </c>
      <c s="4" t="s" r="C111">
        <v>598</v>
      </c>
    </row>
    <row spans="1:10" r="112">
      <c s="4" t="s" r="A112">
        <v>599</v>
      </c>
      <c s="4" t="s" r="C112">
        <v>600</v>
      </c>
    </row>
    <row spans="1:10" r="113">
      <c s="4" t="s" r="A113">
        <v>601</v>
      </c>
      <c s="4" t="s" r="C113">
        <v>602</v>
      </c>
    </row>
    <row spans="1:10" r="114">
      <c s="4" t="s" r="A114">
        <v>603</v>
      </c>
      <c s="4" t="s" r="C114">
        <v>604</v>
      </c>
    </row>
    <row spans="1:10" r="115">
      <c s="4" t="s" r="A115">
        <v>605</v>
      </c>
      <c s="7" t="n" r="C115">
        <v>122829000</v>
      </c>
    </row>
    <row spans="1:10" r="116">
      <c s="4" t="s" r="A116">
        <v>606</v>
      </c>
      <c s="5" t="n" r="C116">
        <v>20228000</v>
      </c>
    </row>
    <row spans="1:10" r="117">
      <c s="4" t="s" r="A117">
        <v>607</v>
      </c>
    </row>
    <row spans="1:10" r="118">
      <c s="3" t="s" r="A118">
        <v>296</v>
      </c>
    </row>
    <row spans="1:10" r="119">
      <c s="4" t="s" r="A119">
        <v>586</v>
      </c>
      <c s="7" t="n" r="C119">
        <v>693000</v>
      </c>
    </row>
    <row spans="1:10" r="120">
      <c s="4" t="s" r="A120">
        <v>608</v>
      </c>
    </row>
    <row spans="1:10" r="121">
      <c s="3" t="s" r="A121">
        <v>296</v>
      </c>
    </row>
    <row spans="1:10" r="122">
      <c s="4" t="s" r="A122">
        <v>609</v>
      </c>
      <c s="10" t="n" r="C122">
        <v>7.0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610</v>
      </c>
      <c s="2" t="s" r="B1">
        <v>25</v>
      </c>
      <c s="2" t="s" r="E1">
        <v>1</v>
      </c>
    </row>
    <row spans="1:7" r="2">
      <c s="2" t="s" r="B2">
        <v>2</v>
      </c>
      <c s="2" t="s" r="C2">
        <v>465</v>
      </c>
      <c s="2" t="s" r="D2">
        <v>401</v>
      </c>
      <c s="2" t="s" r="E2">
        <v>2</v>
      </c>
      <c s="2" t="s" r="F2">
        <v>26</v>
      </c>
      <c s="2" t="s" r="G2">
        <v>61</v>
      </c>
    </row>
    <row spans="1:7" r="3">
      <c s="3" t="s" r="A3">
        <v>611</v>
      </c>
    </row>
    <row spans="1:7" r="4">
      <c s="4" t="s" r="A4">
        <v>612</v>
      </c>
      <c s="4" t="s" r="E4">
        <v>613</v>
      </c>
    </row>
    <row spans="1:7" r="5">
      <c s="4" t="s" r="A5">
        <v>82</v>
      </c>
      <c s="7" t="n" r="B5">
        <v>35561</v>
      </c>
      <c s="7" t="n" r="E5">
        <v>35561</v>
      </c>
      <c s="7" t="n" r="G5">
        <v>54636</v>
      </c>
    </row>
    <row spans="1:7" r="6">
      <c s="4" t="s" r="A6">
        <v>614</v>
      </c>
    </row>
    <row spans="1:7" r="7">
      <c s="3" t="s" r="A7">
        <v>611</v>
      </c>
    </row>
    <row spans="1:7" r="8">
      <c s="4" t="s" r="A8">
        <v>615</v>
      </c>
      <c s="5" t="n" r="E8">
        <v>1093</v>
      </c>
      <c s="7" t="n" r="F8">
        <v>5464</v>
      </c>
    </row>
    <row spans="1:7" r="9">
      <c s="4" t="s" r="A9">
        <v>616</v>
      </c>
      <c s="5" t="n" r="E9">
        <v>4034</v>
      </c>
    </row>
    <row spans="1:7" r="10">
      <c s="4" t="s" r="A10">
        <v>617</v>
      </c>
      <c s="7" t="n" r="C10">
        <v>10424</v>
      </c>
      <c s="7" t="n" r="D10">
        <v>350</v>
      </c>
    </row>
    <row spans="1:7" r="11">
      <c s="4" t="s" r="A11">
        <v>618</v>
      </c>
      <c s="5" t="n" r="C11">
        <v>6776</v>
      </c>
      <c s="5" t="n" r="D11">
        <v>228</v>
      </c>
    </row>
    <row spans="1:7" r="12">
      <c s="4" t="s" r="A12">
        <v>619</v>
      </c>
      <c s="5" t="n" r="C12">
        <v>12607</v>
      </c>
      <c s="5" t="n" r="D12">
        <v>440</v>
      </c>
    </row>
    <row spans="1:7" r="13">
      <c s="4" t="s" r="A13">
        <v>620</v>
      </c>
      <c s="7" t="n" r="C13">
        <v>8977</v>
      </c>
      <c s="7" t="n" r="D13">
        <v>266</v>
      </c>
    </row>
    <row spans="1:7" r="14">
      <c s="4" t="s" r="A14">
        <v>621</v>
      </c>
      <c s="5" t="n" r="E14">
        <v>16595</v>
      </c>
      <c s="5" t="n" r="F14">
        <v>494</v>
      </c>
    </row>
    <row spans="1:7" r="15">
      <c s="4" t="s" r="A15">
        <v>622</v>
      </c>
      <c s="7" t="n" r="F15">
        <v>5543</v>
      </c>
    </row>
    <row spans="1:7" r="16">
      <c s="4" t="s" r="A16">
        <v>623</v>
      </c>
    </row>
    <row spans="1:7" r="17">
      <c s="3" t="s" r="A17">
        <v>611</v>
      </c>
    </row>
    <row spans="1:7" r="18">
      <c s="4" t="s" r="A18">
        <v>624</v>
      </c>
      <c s="5" t="n" r="B18">
        <v>0</v>
      </c>
      <c s="5" t="n" r="E18">
        <v>0</v>
      </c>
    </row>
    <row spans="1:7" r="19">
      <c s="4" t="s" r="A19">
        <v>625</v>
      </c>
    </row>
    <row spans="1:7" r="20">
      <c s="3" t="s" r="A20">
        <v>611</v>
      </c>
    </row>
    <row spans="1:7" r="21">
      <c s="4" t="s" r="A21">
        <v>624</v>
      </c>
      <c s="5" t="n" r="B21">
        <v>4300</v>
      </c>
      <c s="5" t="n" r="E21">
        <v>4300</v>
      </c>
    </row>
    <row spans="1:7" r="22">
      <c s="4" t="s" r="A22">
        <v>626</v>
      </c>
    </row>
    <row spans="1:7" r="23">
      <c s="3" t="s" r="A23">
        <v>611</v>
      </c>
    </row>
    <row spans="1:7" r="24">
      <c s="4" t="s" r="A24">
        <v>615</v>
      </c>
      <c s="5" t="n" r="E24">
        <v>1401</v>
      </c>
    </row>
    <row spans="1:7" r="25">
      <c s="4" t="s" r="A25">
        <v>627</v>
      </c>
      <c s="7" t="n" r="E25">
        <v>3726</v>
      </c>
    </row>
    <row spans="1:7" r="26">
      <c s="4" t="s" r="A26">
        <v>628</v>
      </c>
      <c s="5" t="n" r="B26">
        <v>2828</v>
      </c>
    </row>
    <row spans="1:7" r="27">
      <c s="4" t="s" r="A27">
        <v>629</v>
      </c>
      <c s="5" t="n" r="B27">
        <v>1986</v>
      </c>
    </row>
    <row spans="1:7" r="28">
      <c s="4" t="s" r="A28">
        <v>630</v>
      </c>
      <c s="7" t="n" r="B28">
        <v>84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t="s" r="A1">
        <v>631</v>
      </c>
      <c s="2" t="s" r="B1">
        <v>1</v>
      </c>
    </row>
    <row spans="1:2" r="2">
      <c s="2" t="s" r="B2">
        <v>276</v>
      </c>
    </row>
    <row spans="1:2" r="3">
      <c s="3" t="s" r="A3">
        <v>208</v>
      </c>
    </row>
    <row spans="1:2" r="4">
      <c s="4" t="s" r="A4">
        <v>277</v>
      </c>
      <c s="5" t="n" r="B4">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32</v>
      </c>
      <c s="2" t="s" r="C1">
        <v>25</v>
      </c>
      <c s="2" t="s" r="E1">
        <v>1</v>
      </c>
    </row>
    <row spans="1:6" r="2">
      <c s="2" t="s" r="C2">
        <v>2</v>
      </c>
      <c s="2" t="s" r="D2">
        <v>26</v>
      </c>
      <c s="2" t="s" r="E2">
        <v>2</v>
      </c>
      <c s="2" t="s" r="F2">
        <v>26</v>
      </c>
    </row>
    <row spans="1:6" r="3">
      <c s="3" t="s" r="A3">
        <v>633</v>
      </c>
    </row>
    <row spans="1:6" r="4">
      <c s="4" t="s" r="A4">
        <v>28</v>
      </c>
      <c s="7" t="n" r="C4">
        <v>167082</v>
      </c>
      <c s="7" t="n" r="D4">
        <v>179591</v>
      </c>
      <c s="7" t="n" r="E4">
        <v>507694</v>
      </c>
      <c s="7" t="n" r="F4">
        <v>550257</v>
      </c>
    </row>
    <row spans="1:6" r="5">
      <c s="4" t="s" r="A5">
        <v>634</v>
      </c>
      <c s="5" t="n" r="C5">
        <v>10833</v>
      </c>
      <c s="5" t="n" r="D5">
        <v>32</v>
      </c>
      <c s="5" t="n" r="E5">
        <v>1886</v>
      </c>
      <c s="5" t="n" r="F5">
        <v>-2315</v>
      </c>
    </row>
    <row spans="1:6" r="6">
      <c s="4" t="s" r="A6">
        <v>116</v>
      </c>
      <c s="5" t="n" r="C6">
        <v>11086</v>
      </c>
      <c s="5" t="n" r="D6">
        <v>11859</v>
      </c>
      <c s="5" t="n" r="E6">
        <v>33685</v>
      </c>
      <c s="5" t="n" r="F6">
        <v>35542</v>
      </c>
    </row>
    <row spans="1:6" r="7">
      <c s="4" t="s" r="A7">
        <v>32</v>
      </c>
      <c s="5" t="n" r="C7">
        <v>2780</v>
      </c>
      <c s="5" t="n" r="D7">
        <v>0</v>
      </c>
      <c s="5" t="n" r="E7">
        <v>28787</v>
      </c>
      <c s="5" t="n" r="F7">
        <v>0</v>
      </c>
    </row>
    <row spans="1:6" r="8">
      <c s="4" t="s" r="A8">
        <v>635</v>
      </c>
    </row>
    <row spans="1:6" r="9">
      <c s="3" t="s" r="A9">
        <v>633</v>
      </c>
    </row>
    <row spans="1:6" r="10">
      <c s="4" t="s" r="A10">
        <v>28</v>
      </c>
      <c s="4" t="s" r="B10">
        <v>70</v>
      </c>
      <c s="5" t="n" r="C10">
        <v>167082</v>
      </c>
      <c s="5" t="n" r="D10">
        <v>179591</v>
      </c>
      <c s="5" t="n" r="E10">
        <v>507694</v>
      </c>
      <c s="5" t="n" r="F10">
        <v>550257</v>
      </c>
    </row>
    <row spans="1:6" r="11">
      <c s="4" t="s" r="A11">
        <v>634</v>
      </c>
      <c s="5" t="n" r="C11">
        <v>17158</v>
      </c>
      <c s="5" t="n" r="D11">
        <v>10895</v>
      </c>
      <c s="5" t="n" r="E11">
        <v>29860</v>
      </c>
      <c s="5" t="n" r="F11">
        <v>29219</v>
      </c>
    </row>
    <row spans="1:6" r="12">
      <c s="4" t="s" r="A12">
        <v>116</v>
      </c>
      <c s="5" t="n" r="C12">
        <v>10826</v>
      </c>
      <c s="5" t="n" r="D12">
        <v>11522</v>
      </c>
      <c s="5" t="n" r="E12">
        <v>32715</v>
      </c>
      <c s="5" t="n" r="F12">
        <v>34680</v>
      </c>
    </row>
    <row spans="1:6" r="13">
      <c s="4" t="s" r="A13">
        <v>636</v>
      </c>
    </row>
    <row spans="1:6" r="14">
      <c s="3" t="s" r="A14">
        <v>633</v>
      </c>
    </row>
    <row spans="1:6" r="15">
      <c s="4" t="s" r="A15">
        <v>28</v>
      </c>
      <c s="4" t="s" r="B15">
        <v>70</v>
      </c>
      <c s="5" t="n" r="C15">
        <v>116328</v>
      </c>
      <c s="5" t="n" r="D15">
        <v>120671</v>
      </c>
      <c s="5" t="n" r="E15">
        <v>350804</v>
      </c>
      <c s="5" t="n" r="F15">
        <v>365837</v>
      </c>
    </row>
    <row spans="1:6" r="16">
      <c s="4" t="s" r="A16">
        <v>637</v>
      </c>
    </row>
    <row spans="1:6" r="17">
      <c s="3" t="s" r="A17">
        <v>633</v>
      </c>
    </row>
    <row spans="1:6" r="18">
      <c s="4" t="s" r="A18">
        <v>28</v>
      </c>
      <c s="4" t="s" r="B18">
        <v>70</v>
      </c>
      <c s="5" t="n" r="C18">
        <v>50754</v>
      </c>
      <c s="5" t="n" r="D18">
        <v>58920</v>
      </c>
      <c s="5" t="n" r="E18">
        <v>156890</v>
      </c>
      <c s="5" t="n" r="F18">
        <v>184420</v>
      </c>
    </row>
    <row spans="1:6" r="19">
      <c s="4" t="s" r="A19">
        <v>638</v>
      </c>
    </row>
    <row spans="1:6" r="20">
      <c s="3" t="s" r="A20">
        <v>633</v>
      </c>
    </row>
    <row spans="1:6" r="21">
      <c s="4" t="s" r="A21">
        <v>28</v>
      </c>
      <c s="5" t="n" r="C21">
        <v>119449</v>
      </c>
      <c s="5" t="n" r="D21">
        <v>124757</v>
      </c>
      <c s="5" t="n" r="E21">
        <v>361685</v>
      </c>
      <c s="5" t="n" r="F21">
        <v>378463</v>
      </c>
    </row>
    <row spans="1:6" r="22">
      <c s="4" t="s" r="A22">
        <v>634</v>
      </c>
      <c s="5" t="n" r="C22">
        <v>25739</v>
      </c>
      <c s="5" t="n" r="D22">
        <v>21752</v>
      </c>
      <c s="5" t="n" r="E22">
        <v>64324</v>
      </c>
      <c s="5" t="n" r="F22">
        <v>58929</v>
      </c>
    </row>
    <row spans="1:6" r="23">
      <c s="4" t="s" r="A23">
        <v>116</v>
      </c>
      <c s="5" t="n" r="C23">
        <v>7149</v>
      </c>
      <c s="5" t="n" r="D23">
        <v>6927</v>
      </c>
      <c s="5" t="n" r="E23">
        <v>21944</v>
      </c>
      <c s="5" t="n" r="F23">
        <v>21101</v>
      </c>
    </row>
    <row spans="1:6" r="24">
      <c s="4" t="s" r="A24">
        <v>32</v>
      </c>
      <c s="5" t="n" r="C24">
        <v>752</v>
      </c>
      <c s="5" t="n" r="D24">
        <v>0</v>
      </c>
      <c s="5" t="n" r="E24">
        <v>12315</v>
      </c>
      <c s="5" t="n" r="F24">
        <v>0</v>
      </c>
    </row>
    <row spans="1:6" r="25">
      <c s="4" t="s" r="A25">
        <v>639</v>
      </c>
    </row>
    <row spans="1:6" r="26">
      <c s="3" t="s" r="A26">
        <v>633</v>
      </c>
    </row>
    <row spans="1:6" r="27">
      <c s="4" t="s" r="A27">
        <v>28</v>
      </c>
      <c s="5" t="n" r="C27">
        <v>47633</v>
      </c>
      <c s="5" t="n" r="D27">
        <v>54834</v>
      </c>
      <c s="5" t="n" r="E27">
        <v>146009</v>
      </c>
      <c s="5" t="n" r="F27">
        <v>171794</v>
      </c>
    </row>
    <row spans="1:6" r="28">
      <c s="4" t="s" r="A28">
        <v>634</v>
      </c>
      <c s="5" t="n" r="C28">
        <v>-8581</v>
      </c>
      <c s="5" t="n" r="D28">
        <v>-10857</v>
      </c>
      <c s="5" t="n" r="E28">
        <v>-34464</v>
      </c>
      <c s="5" t="n" r="F28">
        <v>-29710</v>
      </c>
    </row>
    <row spans="1:6" r="29">
      <c s="4" t="s" r="A29">
        <v>116</v>
      </c>
      <c s="5" t="n" r="C29">
        <v>3677</v>
      </c>
      <c s="5" t="n" r="D29">
        <v>4595</v>
      </c>
      <c s="5" t="n" r="E29">
        <v>10771</v>
      </c>
      <c s="5" t="n" r="F29">
        <v>13579</v>
      </c>
    </row>
    <row spans="1:6" r="30">
      <c s="4" t="s" r="A30">
        <v>32</v>
      </c>
      <c s="5" t="n" r="C30">
        <v>2028</v>
      </c>
      <c s="5" t="n" r="D30">
        <v>0</v>
      </c>
      <c s="5" t="n" r="E30">
        <v>14353</v>
      </c>
      <c s="5" t="n" r="F30">
        <v>0</v>
      </c>
    </row>
    <row spans="1:6" r="31">
      <c s="4" t="s" r="A31">
        <v>640</v>
      </c>
    </row>
    <row spans="1:6" r="32">
      <c s="3" t="s" r="A32">
        <v>633</v>
      </c>
    </row>
    <row spans="1:6" r="33">
      <c s="4" t="s" r="A33">
        <v>634</v>
      </c>
      <c s="5" t="n" r="C33">
        <v>-6325</v>
      </c>
      <c s="5" t="n" r="D33">
        <v>-10863</v>
      </c>
      <c s="5" t="n" r="E33">
        <v>-27974</v>
      </c>
      <c s="5" t="n" r="F33">
        <v>-31534</v>
      </c>
    </row>
    <row spans="1:6" r="34">
      <c s="4" t="s" r="A34">
        <v>116</v>
      </c>
      <c s="5" t="n" r="C34">
        <v>260</v>
      </c>
      <c s="5" t="n" r="D34">
        <v>337</v>
      </c>
      <c s="5" t="n" r="E34">
        <v>970</v>
      </c>
      <c s="5" t="n" r="F34">
        <v>862</v>
      </c>
    </row>
    <row spans="1:6" r="35">
      <c s="4" t="s" r="A35">
        <v>32</v>
      </c>
      <c s="7" t="n" r="C35">
        <v>0</v>
      </c>
      <c s="7" t="n" r="D35">
        <v>0</v>
      </c>
      <c s="7" t="n" r="E35">
        <v>2119</v>
      </c>
      <c s="7" t="n" r="F35">
        <v>0</v>
      </c>
    </row>
    <row spans="1:6" r="36">
      <c t="n" r="A36"/>
    </row>
    <row spans="1:6" r="37">
      <c s="4" t="s" r="A37">
        <v>70</v>
      </c>
      <c s="4" t="s" r="B37">
        <v>641</v>
      </c>
    </row>
  </sheetData>
  <mergeCells count="5">
    <mergeCell ref="A1:B2"/>
    <mergeCell ref="C1:D1"/>
    <mergeCell ref="E1:F1"/>
    <mergeCell ref="A36:E36"/>
    <mergeCell ref="B37:E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s="1" t="s" r="A1">
        <v>642</v>
      </c>
      <c s="2" t="s" r="C1">
        <v>2</v>
      </c>
      <c s="2" t="s" r="D1">
        <v>61</v>
      </c>
    </row>
    <row spans="1:4" r="2">
      <c s="3" t="s" r="A2">
        <v>633</v>
      </c>
    </row>
    <row spans="1:4" r="3">
      <c s="4" t="s" r="A3">
        <v>643</v>
      </c>
      <c s="4" t="s" r="B3">
        <v>70</v>
      </c>
      <c s="7" t="n" r="C3">
        <v>107288</v>
      </c>
      <c s="7" t="n" r="D3">
        <v>117191</v>
      </c>
    </row>
    <row spans="1:4" r="4">
      <c s="4" t="s" r="A4">
        <v>644</v>
      </c>
    </row>
    <row spans="1:4" r="5">
      <c s="3" t="s" r="A5">
        <v>633</v>
      </c>
    </row>
    <row spans="1:4" r="6">
      <c s="4" t="s" r="A6">
        <v>643</v>
      </c>
      <c s="4" t="s" r="B6">
        <v>70</v>
      </c>
      <c s="5" t="n" r="C6">
        <v>83344</v>
      </c>
      <c s="5" t="n" r="D6">
        <v>89343</v>
      </c>
    </row>
    <row spans="1:4" r="7">
      <c s="4" t="s" r="A7">
        <v>645</v>
      </c>
    </row>
    <row spans="1:4" r="8">
      <c s="3" t="s" r="A8">
        <v>633</v>
      </c>
    </row>
    <row spans="1:4" r="9">
      <c s="4" t="s" r="A9">
        <v>643</v>
      </c>
      <c s="4" t="s" r="B9">
        <v>70</v>
      </c>
      <c s="7" t="n" r="C9">
        <v>23944</v>
      </c>
      <c s="7" t="n" r="D9">
        <v>27848</v>
      </c>
    </row>
    <row spans="1:4" r="10">
      <c t="n" r="A10"/>
    </row>
    <row spans="1:4" r="11">
      <c s="4" t="s" r="A11">
        <v>70</v>
      </c>
      <c s="4" t="s" r="B11">
        <v>100</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646</v>
      </c>
      <c s="2" t="s" r="B1">
        <v>381</v>
      </c>
    </row>
    <row spans="1:2" r="2">
      <c s="3" t="s" r="A2">
        <v>647</v>
      </c>
    </row>
    <row spans="1:2" r="3">
      <c s="5" t="n" r="A3">
        <v>2015</v>
      </c>
      <c s="7" t="n" r="B3">
        <v>8889</v>
      </c>
    </row>
    <row spans="1:2" r="4">
      <c s="5" t="n" r="A4">
        <v>2016</v>
      </c>
      <c s="5" t="n" r="B4">
        <v>31458</v>
      </c>
    </row>
    <row spans="1:2" r="5">
      <c s="5" t="n" r="A5">
        <v>2017</v>
      </c>
      <c s="5" t="n" r="B5">
        <v>29106</v>
      </c>
    </row>
    <row spans="1:2" r="6">
      <c s="5" t="n" r="A6">
        <v>2018</v>
      </c>
      <c s="5" t="n" r="B6">
        <v>26632</v>
      </c>
    </row>
    <row spans="1:2" r="7">
      <c s="5" t="n" r="A7">
        <v>2019</v>
      </c>
      <c s="5" t="n" r="B7">
        <v>23339</v>
      </c>
    </row>
    <row spans="1:2" r="8">
      <c s="4" t="s" r="A8">
        <v>648</v>
      </c>
      <c s="5" t="n" r="B8">
        <v>62286</v>
      </c>
    </row>
    <row spans="1:2" r="9">
      <c s="4" t="s" r="A9">
        <v>649</v>
      </c>
      <c s="5" t="n" r="B9">
        <v>181710</v>
      </c>
    </row>
    <row spans="1:2" r="10">
      <c s="3" t="s" r="A10">
        <v>650</v>
      </c>
    </row>
    <row spans="1:2" r="11">
      <c s="5" t="n" r="A11">
        <v>2015</v>
      </c>
      <c s="5" t="n" r="B11">
        <v>254</v>
      </c>
    </row>
    <row spans="1:2" r="12">
      <c s="5" t="n" r="A12">
        <v>2016</v>
      </c>
      <c s="5" t="n" r="B12">
        <v>3584</v>
      </c>
    </row>
    <row spans="1:2" r="13">
      <c s="5" t="n" r="A13">
        <v>2017</v>
      </c>
      <c s="5" t="n" r="B13">
        <v>3582</v>
      </c>
    </row>
    <row spans="1:2" r="14">
      <c s="5" t="n" r="A14">
        <v>2018</v>
      </c>
      <c s="5" t="n" r="B14">
        <v>3548</v>
      </c>
    </row>
    <row spans="1:2" r="15">
      <c s="5" t="n" r="A15">
        <v>2019</v>
      </c>
      <c s="5" t="n" r="B15">
        <v>3500</v>
      </c>
    </row>
    <row spans="1:2" r="16">
      <c s="4" t="s" r="A16">
        <v>648</v>
      </c>
      <c s="5" t="n" r="B16">
        <v>4348</v>
      </c>
    </row>
    <row spans="1:2" r="17">
      <c s="4" t="s" r="A17">
        <v>651</v>
      </c>
      <c s="7" t="n" r="B17">
        <v>188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652</v>
      </c>
      <c s="2" t="s" r="B1">
        <v>653</v>
      </c>
      <c s="2" t="s" r="C1">
        <v>295</v>
      </c>
    </row>
    <row spans="1:3" r="2">
      <c s="3" t="s" r="A2">
        <v>654</v>
      </c>
    </row>
    <row spans="1:3" r="3">
      <c s="4" t="s" r="A3">
        <v>300</v>
      </c>
      <c s="7" t="n" r="C3">
        <v>200000000</v>
      </c>
    </row>
    <row spans="1:3" r="4">
      <c s="4" t="s" r="A4">
        <v>655</v>
      </c>
    </row>
    <row spans="1:3" r="5">
      <c s="3" t="s" r="A5">
        <v>654</v>
      </c>
    </row>
    <row spans="1:3" r="6">
      <c s="4" t="s" r="A6">
        <v>300</v>
      </c>
      <c s="7" t="n" r="B6">
        <v>75000000</v>
      </c>
    </row>
    <row spans="1:3" r="7">
      <c s="4" t="s" r="A7">
        <v>656</v>
      </c>
      <c s="4" t="s" r="B7">
        <v>6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BALANCE SHEETS</vt:lpstr>
      <vt:lpstr>CONSOLIDATED BALANCE SHEETS (Pa</vt:lpstr>
      <vt:lpstr>CONSOLIDATED STATEMENTS OF CASH</vt:lpstr>
      <vt:lpstr>DESCRIPTION OF BUSINESS AND BAS</vt:lpstr>
      <vt:lpstr>RECENTLY ISSUED ACCOUNTING PRON</vt:lpstr>
      <vt:lpstr>EARNINGS PER SHARE ATTRIBUTABLE</vt:lpstr>
      <vt:lpstr>STOCK-BASED COMPENSATION</vt:lpstr>
      <vt:lpstr>NONCONTROLLING INTEREST</vt:lpstr>
      <vt:lpstr>DISCONTINUED OPERATIONS</vt:lpstr>
      <vt:lpstr>BUSINESS COMBINATIONS</vt:lpstr>
      <vt:lpstr>FAIR VALUE MEASUREMENT</vt:lpstr>
      <vt:lpstr>CHANGES IN ACCUMULATED OTHER CO</vt:lpstr>
      <vt:lpstr>DECONSOLIDATION OF SUBSIDIARIES</vt:lpstr>
      <vt:lpstr>INVESTMENTS</vt:lpstr>
      <vt:lpstr>RESTRUCTURING AND OTHER SPECIAL</vt:lpstr>
      <vt:lpstr>PROPERTY AND EQUIPMENT, NET</vt:lpstr>
      <vt:lpstr>FINANCIAL DERIVATIVE INSTRUMENT</vt:lpstr>
      <vt:lpstr>LONG-TERM DEBT</vt:lpstr>
      <vt:lpstr>INCOME TAXES</vt:lpstr>
      <vt:lpstr>SEGMENT AND GEOGRAPHIC DATA</vt:lpstr>
      <vt:lpstr>COMMITMENTS AND CONTINGENCIES</vt:lpstr>
      <vt:lpstr>SUBEQUENT EVENTS (Notes)</vt:lpstr>
      <vt:lpstr>DESCRIPTION OF BUSINESS AND B25</vt:lpstr>
      <vt:lpstr>EARNINGS PER SHARE ATTRIBUTAB26</vt:lpstr>
      <vt:lpstr>STOCK-BASED COMPENSATION (Table</vt:lpstr>
      <vt:lpstr>NONCONTROLLING INTEREST (Tables</vt:lpstr>
      <vt:lpstr>DISCONTINUED OPERATIONS (Tables</vt:lpstr>
      <vt:lpstr>FAIR VALUE MEASUREMENT (Tables)</vt:lpstr>
      <vt:lpstr>CHANGES IN ACCUMULATED OTHER 31</vt:lpstr>
      <vt:lpstr>INVESTMENTS (Tables)</vt:lpstr>
      <vt:lpstr>RESTRUCTURING AND OTHER SPECI33</vt:lpstr>
      <vt:lpstr>PROPERTY AND EQUIPMENT, NET (Ta</vt:lpstr>
      <vt:lpstr>FINANCIAL DERIVATIVE INSTRUME35</vt:lpstr>
      <vt:lpstr>LONG-TERM DEBT (Tables)</vt:lpstr>
      <vt:lpstr>SEGMENT AND GEOGRAPHIC DATA (Ta</vt:lpstr>
      <vt:lpstr>COMMITMENTS AND CONTINGENCIES (</vt:lpstr>
      <vt:lpstr>DESCRIPTION OF BUSINESS AND B39</vt:lpstr>
      <vt:lpstr>EARNINGS PER SHARE ATTRIBUTAB40</vt:lpstr>
      <vt:lpstr>EARNINGS PER SHARE ATTRIBUTAB41</vt:lpstr>
      <vt:lpstr>STOCK-BASED COMPENSATION - Reco</vt:lpstr>
      <vt:lpstr>STOCK-BASED COMPENSATION - Addi</vt:lpstr>
      <vt:lpstr>STOCK-BASED COMPENSATION - Non-</vt:lpstr>
      <vt:lpstr>STOCK-BASED COMPENSATION - Stoc</vt:lpstr>
      <vt:lpstr>NONCONTROLLING INTEREST - Addit</vt:lpstr>
      <vt:lpstr>NONCONTROLLING INTEREST - Chang</vt:lpstr>
      <vt:lpstr>DISCONTINUED OPERATIONS  - Addi</vt:lpstr>
      <vt:lpstr>DISCONTINUED OPERATIONS  - Inco</vt:lpstr>
      <vt:lpstr>DISCONTINUED OPERATIONS  - Bala</vt:lpstr>
      <vt:lpstr>BUSINESS COMBINATIONS - Additio</vt:lpstr>
      <vt:lpstr>FAIR VALUE MEASUREMENT - Assets</vt:lpstr>
      <vt:lpstr>FAIR VALUE MEASUREMENT - Change</vt:lpstr>
      <vt:lpstr>FAIR VALUE MEASUREMENT - Additi</vt:lpstr>
      <vt:lpstr>CHANGES IN ACCUMULATED OTHER 55</vt:lpstr>
      <vt:lpstr>CHANGES IN ACCUMULATED OTHER 56</vt:lpstr>
      <vt:lpstr>DECONSOLIDATION OF SUBSIDIARI57</vt:lpstr>
      <vt:lpstr>INVESTMENTS - Additional Inform</vt:lpstr>
      <vt:lpstr>INVESTMENTS - Income (Loss) in </vt:lpstr>
      <vt:lpstr>RESTRUCTURING AND OTHER SPECI60</vt:lpstr>
      <vt:lpstr>RESTRUCTURING AND OTHER SPECI61</vt:lpstr>
      <vt:lpstr>PROPERTY AND EQUIPMENT, NET - S</vt:lpstr>
      <vt:lpstr>PROPERTY AND EQUIPMENT, NET - A</vt:lpstr>
      <vt:lpstr>FINANCIAL DERIVATIVE INSTRUME64</vt:lpstr>
      <vt:lpstr>FINANCIAL DERIVATIVE INSTRUME65</vt:lpstr>
      <vt:lpstr>LONG-TERM DEBT - Schedule of Lo</vt:lpstr>
      <vt:lpstr>LONG-TERM DEBT - Additional Inf</vt:lpstr>
      <vt:lpstr>INCOME TAXES - Additional Infor</vt:lpstr>
      <vt:lpstr>SEGMENT AND GEOGRAPHIC DATA - A</vt:lpstr>
      <vt:lpstr>SEGMENT AND GEOGRAPHIC DATA - O</vt:lpstr>
      <vt:lpstr>SEGMENT AND GEOGRAPHIC DATA - L</vt:lpstr>
      <vt:lpstr>COMMITMENTS AND CONTINGENCIES -</vt:lpstr>
      <vt:lpstr>SUB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2:24Z</dcterms:created>
  <dcterms:modified xmlns:dcterms="http://purl.org/dc/terms/" xmlns:xsi="http://www.w3.org/2001/XMLSchema-instance" xsi:type="dcterms:W3CDTF">2015-10-29T16:22:24Z</dcterms:modified>
  <dc:title xmlns:dc="http://purl.org/dc/elements/1.1/">Untitled</dc:title>
  <dc:description xmlns:dc="http://purl.org/dc/elements/1.1/"/>
  <dc:subject xmlns:dc="http://purl.org/dc/elements/1.1/"/>
  <cp:keywords/>
  <cp:category/>
</cp:coreProperties>
</file>